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nv" sheetId="5" r:id="rId5"/>
    <s:sheet name="Consolidated Statements of Con6" sheetId="6" r:id="rId6"/>
    <s:sheet name="Consolidated Statements of Cash" sheetId="7" r:id="rId7"/>
    <s:sheet name="Nature of Business" sheetId="8" r:id="rId8"/>
    <s:sheet name="Summary of Significant Accounti" sheetId="9" r:id="rId9"/>
    <s:sheet name="Inventories" sheetId="10" r:id="rId10"/>
    <s:sheet name="Intangible Assets" sheetId="11" r:id="rId11"/>
    <s:sheet name="Property and Equipment" sheetId="12" r:id="rId12"/>
    <s:sheet name="Accrued Expenses" sheetId="13" r:id="rId13"/>
    <s:sheet name="Convertible Notes" sheetId="14" r:id="rId14"/>
    <s:sheet name="Stockholders' Equity" sheetId="15" r:id="rId15"/>
    <s:sheet name="Stock-Based Compensation" sheetId="16" r:id="rId16"/>
    <s:sheet name="Income Taxes" sheetId="17" r:id="rId17"/>
    <s:sheet name="Employee Benefit Plans" sheetId="18" r:id="rId18"/>
    <s:sheet name="Commitments and Contingencies" sheetId="19" r:id="rId19"/>
    <s:sheet name="License and Collaboration Agree" sheetId="20" r:id="rId20"/>
    <s:sheet name="Consolidated Quarterly Financia" sheetId="21" r:id="rId21"/>
    <s:sheet name="Subsequent Event" sheetId="22" r:id="rId22"/>
    <s:sheet name="Summary of Significant Accoun23" sheetId="23" r:id="rId23"/>
    <s:sheet name="Summary of Significant Accoun24" sheetId="24" r:id="rId24"/>
    <s:sheet name="Inventories (Tables)" sheetId="25" r:id="rId25"/>
    <s:sheet name="Property and Equipment (Tables)" sheetId="26" r:id="rId26"/>
    <s:sheet name="Accrued Expenses (Tables)" sheetId="27" r:id="rId27"/>
    <s:sheet name="Convertible Notes (Tables)" sheetId="28" r:id="rId28"/>
    <s:sheet name="Stock-Based Compensation (Table" sheetId="29" r:id="rId29"/>
    <s:sheet name="Income Taxes (Tables)" sheetId="30" r:id="rId30"/>
    <s:sheet name="Consolidated Quarterly Financ31" sheetId="31" r:id="rId31"/>
    <s:sheet name="Nature of Business - Company In" sheetId="32" r:id="rId32"/>
    <s:sheet name="Nature of Business - Liquidity "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Inventories (Details)" sheetId="39" r:id="rId39"/>
    <s:sheet name="Intangible Assets - Intangible " sheetId="40" r:id="rId40"/>
    <s:sheet name="Intangible Assets - Estimated F" sheetId="41" r:id="rId41"/>
    <s:sheet name="Property and Equipment (Details" sheetId="42" r:id="rId42"/>
    <s:sheet name="Accrued Expenses (Details)" sheetId="43" r:id="rId43"/>
    <s:sheet name="Convertible Notes (Details)" sheetId="44" r:id="rId44"/>
    <s:sheet name="Stockholders' Equity (Details)" sheetId="45" r:id="rId45"/>
    <s:sheet name="Stock-Based Compensation - Stoc" sheetId="46" r:id="rId46"/>
    <s:sheet name="Stock-Based Compensation - St47" sheetId="47" r:id="rId47"/>
    <s:sheet name="Stock-Based Compensation - Rest" sheetId="48" r:id="rId48"/>
    <s:sheet name="Stock-Based Compensation - Re49" sheetId="49" r:id="rId49"/>
    <s:sheet name="Stock-Based Compensation - Empl" sheetId="50" r:id="rId50"/>
    <s:sheet name="Income Taxes - Income_Loss Befo" sheetId="51" r:id="rId51"/>
    <s:sheet name="Income Taxes - Deferred Tax Ass" sheetId="52" r:id="rId52"/>
    <s:sheet name="Employee Benefit Plans (Details" sheetId="53" r:id="rId53"/>
    <s:sheet name="Commitments and Contingencies (" sheetId="54" r:id="rId54"/>
    <s:sheet name="License and Collaboration Agr55" sheetId="55" r:id="rId55"/>
    <s:sheet name="Consolidated Quarterly Financ56" sheetId="56" r:id="rId56"/>
    <s:sheet name="Subsequent Event (Details)" sheetId="57" r:id="rId57"/>
  </s:sheets>
  <s:definedNames/>
  <s:calcPr calcId="124519" calcMode="auto" fullCalcOnLoad="1"/>
</s:workbook>
</file>

<file path=xl/sharedStrings.xml><?xml version="1.0" encoding="utf-8"?>
<sst xmlns="http://schemas.openxmlformats.org/spreadsheetml/2006/main" uniqueCount="670">
  <si>
    <t>Document and Entity Information - USD ($)</t>
  </si>
  <si>
    <t>12 Months Ended</t>
  </si>
  <si>
    <t>Dec. 31, 2015</t>
  </si>
  <si>
    <t>Feb. 24, 2016</t>
  </si>
  <si>
    <t>Jun. 30, 2015</t>
  </si>
  <si>
    <t>Document and Entity Information</t>
  </si>
  <si>
    <t>Entity Registrant Name</t>
  </si>
  <si>
    <t>TESARO,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t>
  </si>
  <si>
    <t>Inventories</t>
  </si>
  <si>
    <t>Other current assets</t>
  </si>
  <si>
    <t>Total current assets</t>
  </si>
  <si>
    <t>Intangible assets, net</t>
  </si>
  <si>
    <t>Property and equipment, net</t>
  </si>
  <si>
    <t>Restricted cash</t>
  </si>
  <si>
    <t>Other assets</t>
  </si>
  <si>
    <t>Total assets</t>
  </si>
  <si>
    <t>Current liabilities:</t>
  </si>
  <si>
    <t>Accounts payable</t>
  </si>
  <si>
    <t>Accrued expenses</t>
  </si>
  <si>
    <t>Deferred revenue, current</t>
  </si>
  <si>
    <t>Other current liabilities</t>
  </si>
  <si>
    <t>Total current liabilities</t>
  </si>
  <si>
    <t>Convertible notes, net</t>
  </si>
  <si>
    <t>Deferred revenue, non-current</t>
  </si>
  <si>
    <t>Other non-current liabilities</t>
  </si>
  <si>
    <t>Total liabilities</t>
  </si>
  <si>
    <t>Commitments and contingencies (Notes 6 and 12)</t>
  </si>
  <si>
    <t xml:space="preserve"> </t>
  </si>
  <si>
    <t>Stockholders' equity:</t>
  </si>
  <si>
    <t>Preferred stock, $0.0001 par value; 10,000,000 shares authorized at both December 31, 2014 and December 31, 2015; no shares issued or outstanding at both December 31, 2014 and December 31, 2015</t>
  </si>
  <si>
    <t>Common stock, $0.0001 par value; 100,000,000 shares authorized at both December 31, 2014 and December 31, 2015; 36,110,082 and 40,279,783 shares issued and outstanding at December 31, 2014 and December 31, 2015, respectively</t>
  </si>
  <si>
    <t>Additional paid-in capital</t>
  </si>
  <si>
    <t>Accumulated deficit</t>
  </si>
  <si>
    <t>Total stockholders' equity</t>
  </si>
  <si>
    <t>Total liabilities and stockholders' equity</t>
  </si>
  <si>
    <t>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3</t>
  </si>
  <si>
    <t>Revenue</t>
  </si>
  <si>
    <t>License revenue</t>
  </si>
  <si>
    <t>Expenses:</t>
  </si>
  <si>
    <t>Cost of sales - intangible asset amortization</t>
  </si>
  <si>
    <t>Research and development</t>
  </si>
  <si>
    <t>Selling, general and administrative</t>
  </si>
  <si>
    <t>Acquired in-process research and development</t>
  </si>
  <si>
    <t>Total expenses</t>
  </si>
  <si>
    <t>Loss from operations</t>
  </si>
  <si>
    <t>Interest expense</t>
  </si>
  <si>
    <t>Interest income</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solidated Statements of Convertible Preferred Stock and Stockholders' (Deficit) Equity - USD ($) $ in Thousands</t>
  </si>
  <si>
    <t>Common Stock</t>
  </si>
  <si>
    <t>Additional Paid-in Capital</t>
  </si>
  <si>
    <t>Accumulated Deficit</t>
  </si>
  <si>
    <t>Total</t>
  </si>
  <si>
    <t>Balance at Dec. 31, 2012</t>
  </si>
  <si>
    <t>Balance (in shares) at Dec. 31, 2012</t>
  </si>
  <si>
    <t>Increase (Decrease) in Stockholders' Equity</t>
  </si>
  <si>
    <t>Issuance of common stock, net of issuance costs</t>
  </si>
  <si>
    <t>Issuance of common stock, net of issuance costs (in shares)</t>
  </si>
  <si>
    <t>Issuance of common stock resulting from exercise of stock options</t>
  </si>
  <si>
    <t>Issuance of common stock resulting from exercise of stock options (in shares)</t>
  </si>
  <si>
    <t>Issuance of common stock resulting from Employee Stock Purchase Plan</t>
  </si>
  <si>
    <t>Issuance of common stock resulting from Employee Stock Purchase Plan (in shares)</t>
  </si>
  <si>
    <t>Issuance of common stock as payment of Board of Directors fees in lieu of cash</t>
  </si>
  <si>
    <t>Issuance of common stock as payment of Board of Directors fees in lieu of cash (in shares)</t>
  </si>
  <si>
    <t>Stock-based compensation expense</t>
  </si>
  <si>
    <t>Net Income (Loss) Available to Common Stockholders, Basic</t>
  </si>
  <si>
    <t>Balance at Dec. 31, 2013</t>
  </si>
  <si>
    <t>Balance (in shares) at Dec. 31, 2013</t>
  </si>
  <si>
    <t>Cancellation of unvested restricted stock</t>
  </si>
  <si>
    <t>Conversion option of convertible notes - net of issuance costs</t>
  </si>
  <si>
    <t>Capped call options associated with convertible notes</t>
  </si>
  <si>
    <t>Balance at Dec. 31, 2014</t>
  </si>
  <si>
    <t>Balance (in shares) at Dec. 31, 2014</t>
  </si>
  <si>
    <t>Issuance of common stock resulting from the vesting of restricted stock units, net of shares withheld for taxes</t>
  </si>
  <si>
    <t>Issuance of common stock resulting from the vesting of restricted stock units, net of shares withheld for taxes (in shares)</t>
  </si>
  <si>
    <t>Balance at Dec. 31, 2015</t>
  </si>
  <si>
    <t>Balance (in shares) at Dec. 31, 2015</t>
  </si>
  <si>
    <t>Consolidated Statements of Convertible Preferred Stock and Stockholders' (Deficit) Equity (Parenthetical) - Common Stock - USD ($) $ in Thousands</t>
  </si>
  <si>
    <t>Issuance of stock, offering costs</t>
  </si>
  <si>
    <t>Debt issuance costs paid</t>
  </si>
  <si>
    <t>Consolidated Statements of Cash Flows - USD ($) $ in Thousands</t>
  </si>
  <si>
    <t>Operating activities</t>
  </si>
  <si>
    <t>Adjustments to reconcile net loss to net cash used in operating activities:</t>
  </si>
  <si>
    <t>Depreciation &amp; amortization expense</t>
  </si>
  <si>
    <t>Amortization of Financing Costs and Discounts</t>
  </si>
  <si>
    <t>Loss on disposal of property and equipment</t>
  </si>
  <si>
    <t>Changes in operating assets and liabilities:</t>
  </si>
  <si>
    <t>Deferred revenue</t>
  </si>
  <si>
    <t>Other liabilities</t>
  </si>
  <si>
    <t>Net cash used in operating activities</t>
  </si>
  <si>
    <t>Investing activities</t>
  </si>
  <si>
    <t>Acquisition of product candidate and technology licenses and milestone payments</t>
  </si>
  <si>
    <t>Purchase of property and equipment</t>
  </si>
  <si>
    <t>Change in restricted cash</t>
  </si>
  <si>
    <t>Net cash used in investing activities</t>
  </si>
  <si>
    <t>Financing activities</t>
  </si>
  <si>
    <t>Proceeds from Debt, Net of Issuance Costs</t>
  </si>
  <si>
    <t>Purchase of capped call options</t>
  </si>
  <si>
    <t>Proceeds from sale of common stock, net of issuance costs</t>
  </si>
  <si>
    <t>Proceeds from exercise of stock options</t>
  </si>
  <si>
    <t>Proceeds from issuance of common stock under Employee Stock Purchase Plan</t>
  </si>
  <si>
    <t>Payment of minimum tax withholding on share-based awards</t>
  </si>
  <si>
    <t>Net cash provided by financing activities</t>
  </si>
  <si>
    <t>Increase/(decrease) in cash and cash equivalents</t>
  </si>
  <si>
    <t>Cash and cash equivalents at beginning of period</t>
  </si>
  <si>
    <t>Cash and cash equivalents at end of period</t>
  </si>
  <si>
    <t>Non-cash investing and financing activities</t>
  </si>
  <si>
    <t>Stock option exercise proceeds receivable as of period end</t>
  </si>
  <si>
    <t>Purchase of property and equipment - cash not paid as of period end</t>
  </si>
  <si>
    <t>Supplemental disclosure of cash flow information</t>
  </si>
  <si>
    <t>Interest Paid</t>
  </si>
  <si>
    <t>Nature of Business</t>
  </si>
  <si>
    <t>1. Nature of Business
The Company
TESARO, Inc., or the Company or TESARO, was incorporated in Delaware on March 26, 2010 and commenced operations in May 2010. Headquartered in Waltham, Massachusetts, TESARO is an oncology-focused biopharmaceutical company dedicated to improving the lives of cancer patients . TESARO acquires, in-licenses and develops oncology product candidates and, if approved for marketing, commercializes these products.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operates in one segment and to date, has not recognized any revenues from product sales and has earned only immaterial license revenues. The Company is subject to a number of risks, including dependence on key individuals, the need to develop commercially viable products, competition from other companies, many of which are larger and better capitalized, and the need to obtain adequate additional financing to fund the development and potential commercialization of its product candidates and further its in-licensing and acquisition activities.
On September 1, 2015, the Company’s first commercial product, VARUBI ® (oral formulation of rolapitant), was approved by the United States Food and Drug Administration, or FDA, in combination with other antiemetic agents in adults for the prevention of delayed nausea and vomiting associated with initial and repeat courses of emetogenic cancer chemotherapy, including, but not limited to, highly emetogenic chemotherapy. The Company commenced shipments of VARUBI during the fourth quarter of 2015.
Public Offerings of Common Stock
In March 2013 , the Company sold 5,428,000 shares of common stock in an underwritten public offering pursuant to a registration statement on Form S-1, at a price of $18.00 per share, resulting in net proceeds of approximately $91.3 million, which is net of underwriting discounts and commissions and offering expenses.
In February 2014 , the Company sold 3,200,000 shares of common stock in an underwritten public offering pursuant to an automatic shelf registration statement on Form S-3, at a price of $31.50 per share, resulting in net proceeds of approximately $94.2 million, which is net of underwriting discounts and commissions and offering expenses .
In March 2015 , the Company sold 3,755,000 shares of common stock, in an underwritten public offering pursuant to an automatic shelf registration statement on Form S-3, at a price of $ 51.00 per share, resulting in net proceeds of approximately $179.8 million, which is net of underwriting discounts and commissions and offering expenses.
Liquidity
The Company has incurred significant operating losses since inception and has relied on its ability to fund its operations through private and public equity and debt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s and product candidates and the achievement of a level of revenues adequate to support its cost structure. The Company may never achieve profitability, and unless and until it does, the Company will continue to need to raise additional capital. On February 24, 2016, the Company entered into a Stock Purchase Agreement with certain accredited investors, pursuant to which the Company agreed to issue an aggregate of 4,404,658 shares of its common stock, at a price per share of $35.19 for an aggregate purchase price of approximately $155.0 million. This private placement transaction is subject to the satisfaction of certain closing conditions and is discussed in more detail in Note 15, “ Subsequent Event ”. The Company expects that closing of this financing will occur by April 30, 2016, however, there can be no assurances that it will close. Management intends to fund 2016 and future operations through the proceeds from this financing and additional public or private equity or debt offerings and may seek additional capital through arrangements with strategic partners or from other sources. If such funding is not obtained on a timely basis, the Company would be required to change its current operating plans to reduce its future expenses, which is within its control, in order to continue to fund operations, at such reduced levels through at least March 2017 . See Note 15, “ Subsequent Event ”.</t>
  </si>
  <si>
    <t>Summary of Significant Accounting Policies</t>
  </si>
  <si>
    <t>2. Summary of Significant Accounting Policies
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Certain amounts in the prior period financial statements have been reclassified to conform to the presentation of the current period financial statements. These reclassifications had no effect on the previously reported net los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
Use of Estimates
The preparation of financial statements in conformity with GAAP requires management to make certain estimates and assumptions that affect the reported amounts of assets, liabilities and expenses, other comprehensive income and the related disclosures. On an ongoing basis, management evaluates its estimates, including estimates related to accrued clinical trial and manufacturing development expenses, net product revenues, stock-based compensation expense and its intangible asset and related amortization. Significant estimates in these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
Revenue Recognition
License Revenue
The Company may enter into arrangements under which it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if the arrangement includes a general right of return relative to the delivered item(s), delivery or performance of the undelivered item(s) is considered probable and substantially in the control of the Company.
Factors considered in this determination include, among other things, whether any other vendors sell the items separately and if the licensee could use the delivered item for its intended purpose without the receipt of the remaining deliverables. When multiple deliverables are combined and accounted for as a single unit of accounting, the Company bases its revenue recognition on the last element to be delivered using the straight-line or proportional performance method depending on the Company’s ability to estimate the performance obligation. Amounts received or recorded as receivable prior to satisfying the associated revenue recognition criteria are recorded as deferred revenue i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The commercial milestone payments and royalty payments received under license agreements, if any, will be recognized as license revenue when they are earned.
In July 2015, the Company entered into a license agreement with Jiangsu Hengrui Medicine Co., Ltd., or Hengrui, pursuant to which Hengrui has licensed the rights to develop, manufacture and commercialize rolapitant in China, including Hong Kong and Macao. For this arrangement, the Company has determined that there is only one unit of accounting that includes the licensed patents and the licensed know-how, which will be delivered over a period of time. The Company recorded $0.3 million of license revenue related to a $1.0 million up-front payment under this arrangement during the year ended December 31, 2015 . This $1.0 million payment is being recognized as license revenue over the two-year period of performance relating to the Company’s obligations to provide the licensed know-how to Hengrui. Under the terms of the agreement, the Company would be entitled to additional payments of up to $2.0 million contingent on the achievement of certain regulatory milestones, as well as royalties on product sales at percentage rates in the low teens.
Product Revenue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co-pay assistance and other deductions as well as estimated product returns. The Company has not yet recorded any product revenue, as it has not yet concluded that it meets revenue recognition criteria under current accounting guidance.
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
Restricted Cash
Restricted cash consists of cash balances held as collateral for the Company’s employee credit card program.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4 and 2015 and indicates the fair value hierarchy of the valuation inputs utilized to determine such fair value (in thousands):
December 31, 2014
Description
Balance Sheet Classification
Total
Level 1
Level 2
Level 3
Assets:
Money market funds
Cash and cash equivalents
$
$
$
—
$
—
Total assets
$
$
$
—
$
—
December 31, 2015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 the Company issued $201.3 million aggregate principal amount of 3.00% convertible senior notes due October 1, 2021, or the Convertible Notes. Interest is payable semi-annually in arrears on April 1 and October 1 of each year, beginning on April 1, 2015 . As of December 31, 2015, the carrying value of the Convertible Notes was $121. 3 million, net of unamortized discount and debt issuance costs and the fair value of the principal amount was $338.8 million. The Convertible Notes are discussed in more detail in Note 7, “ Convertible Notes . ”
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The Company recognized approximately $ 0.1 million of loss on the disposal of certain equipment during the year ended December 31, 2014. No other impairment losses have been recorded through December 31, 2015.
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and preclinical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solidated balance sheets as prepaid or accrued research and development expenses. Certain clinical development costs incurred by the Company with respect to its niraparib program are reimbursed as part of a collaborative research agreement with Merck. Cost-sharing amounts received by the Company are recorded as a reduction to research and development expenses.
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
Comprehensive Loss
Comprehensive loss is defined as the change in equity of a business enterprise during a period from transactions and other events and circumstances from non-owner sources. Comprehensive loss was equal to net loss for all periods present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
Stock-Based Compensation Expense
Stock-based compensation is recognized as expense for each stock-based award based on its estimated fair value. The Company determines the fair value of each option award at its grant date using the Black-Scholes option pricing model. The fair value of each restricted stock or restricted stock unit award is equal to the closing market price of the Company’s common stock on the grant date.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
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Beginning in the third quarter of 2015, the Company began to capitalize inventory costs associated with VARUBI when it was determined that the inventory had a probable future economic benefit. The Company periodically analyzes its inventory levels, and writes down inventory that has become obsolete, inventory that has a cost basis in excess of its estimated realizable value and inventory in excess of expected sales requirements as cost of product revenues. The determination of whether inventory costs will be realizable requires estimates by management and if actual market conditions are less favorable than projected by management, additional write-downs of inventory may be required which would be recorded as a cost of product revenues in the consolidated statements of operations .
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any interim impairment assessment, the fair value of the asset as of the date of the assessment is compared with the carrying value of the asset on the consolidated balance sheet.
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3
2014
2015
Outstanding stock awards
Unvested restricted stock
—
Shares issuable upon conversion of Convertible Notes
—
—
In September 2014, the Company issued Convertible Notes, which provide in certain situations for the conversion of the outstanding principal amount of the Convertible Notes into shares of the Company’s common stock at a predefined conversion rate. See Note 7, “ Convertible Notes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first became convertible during the calendar quarter beginning on April 1, 2015. The share figure in the table above represents the estimated incremental shares that would be issued, after the consideration of the Capped Calls, assuming conversion of all of the outstanding Convertible Notes as of December 31, 2015.
New Accounting Pronouncements - Recently Adopted
In April 2015, the Financial Accounting Standards Board, or FASB, issued Accounting Standards Update, or ASU, No. 2015-03, which amends existing guidance to require the presentation of debt issuance costs in the balance sheet as a deduction from the carrying amount of the related debt liability instead of a deferred charge. ASU No. 2015-03 is effective for annual reporting periods beginning after December 15, 2015, and early adoption is permitted. The amendment must be applied retrospectively such that the balance sheet of each individual period presented is adjusted to reflect the period-specific impact of using the new guidance. Upon transition, a business must adhere to the appropriate disclosures for an adjustment in an accounting principle. Such disclosures include why the change in accounting principle is occurring, the transition method, an explanation of the prior period information that was retrospectively adjusted, and how the change impacts the financial statement line items (i.e., debt issuance cost asset and the debt liability). The Company adopted this ASU at December 31, 2015, and has reclassified all prior periods to be consistent with the requirements outlined in the ASU. As a result, as of December 31, 2014, and December 31, 2015, the Company reclassified $3.5 million and $2.9 million, respectively, of net debt issuance costs from other assets to a reduction of the Convertible Notes in its consolidated balance sheets.
In November 2015, the FASB issued ASU No. 2015-17, Balance Sheet Classification of Deferred Taxes .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Company adopted this ASU at December 31, 2015, on a prospective basis (prior periods were not retrospectively adjusted), and the adoption of this guidance did not have a material impact on its consolidated financial statements.
New Accounting Pronouncements - Recently Issued
In May 2014, the FASB issued ASU No. 2014-09, which amends the guidance for accounting for revenue from contracts with customers. This ASU supersedes the revenue recognition requirements in Accounting Standards Codification, or ASC, Topic 605, Revenue Recognition , and creates a new Topic 606, Revenue from Contracts with Customers .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potential future revenue streams and consolidated financial statements.
In June 2014, the FASB issued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does not expect the adoption of this guidance to have a material impact on its consolidated financial statements.
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If this standard had been adopted as of December 31, 2015, the Company believes t hat it would have concluded there was not substantial doubt about its ability to continue as a going concern. However, the Company faces certain risks and uncertainties, as further described in Note 1. “ Nature of Business ”, that would have affected this analysi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does not expect the adoption of this guidance to have a material impact on its consolidated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t>
  </si>
  <si>
    <t>3. Inventories
The following table presents inventories (in thousands):
December 31,
2014
2015
Raw materials
$
—
$
Work in process
—
Finished goods
—
Total inventories
$
—
$
We began capitalizing inventory during the year ended December 31, 2015 in connection with the FDA’s approval of VARUBI, as the related costs were expected to be recoverable through the commercialization of the product.</t>
  </si>
  <si>
    <t>Intangible Assets</t>
  </si>
  <si>
    <t>4. Intangible Assets
The following table presents intangible assets (in thousands):
December 31,
2014
2015
Estimated useful life
Intangible asset - OPKO milestone
$
—
$
Years
Less accumulated amortization
—
Total intangible asset, net
$
—
$
The Company recorded $0.3 million in amortization expense related to this intangible asset during the year ended December 31, 2015. Estimated future amortization expense for intangible assets as of December 31, 2015 is as follows (in thousands):
Total
2016
$
2017
2018
2019
2020
Thereafter
$</t>
  </si>
  <si>
    <t>Property and Equipment</t>
  </si>
  <si>
    <t>5. Property and Equipment
The following table presents property and equipment, at cost, and related accumulated depreciation (in thousands):
December 31,
2014
2015
Furniture and fixtures
$
$
Computer equipment and software
Leasehold improvements
Manufacturing equipment
—
Less accumulated depreciation and amortization
Total property and equipment, net
$
$
Total depreciation expense amounted to $ 179,000 , $349,000 and $769,000 for the years ended December 31, 2013, 2014 and 2015, respectively.</t>
  </si>
  <si>
    <t>Accrued Expenses</t>
  </si>
  <si>
    <t>6. Accrued Expenses
The following table presents the components of accrued expenses (in thousands):
December 31,
2014
2015
Research and development
$
$
Salaries, bonuses and other compensation
Sales and marketing
Professional services
Other accrued expenses
Total accrued expenses
$
$</t>
  </si>
  <si>
    <t>Convertible Notes</t>
  </si>
  <si>
    <t>Convertible Notes.</t>
  </si>
  <si>
    <t>7. Convertible Notes
On September 29, 2014 , in a registered underwritten public offering, the Company completed the issuance of $201.3 million aggregate principal amount of Convertible Notes. The Company received net proceeds of $194.7 million from the sale of the Convertible Notes, after deducting discounts, commissions and other expenses of $6.6 million. In conjunction with the sale of the Convertible Notes, the Company used $20.8 million of the net proceeds to enter into separate Capped Calls, as described below.
The Convertible Notes are governed by the terms of a Senior Debt Securities Indenture, as supplemented by the First Supplemental Indenture relating to the Convertible Notes, collectively the Indenture, between the Company and U.S. Bank National Association, as trustee. The Convertible Notes bear interest at a rate of 3.00% per annum, payable semi-annually on April 1 and October 1, beginning from April 1, 2015, and will be convertible into cash, shares of the Company’s common stock or a combination of cash and shares of the Company’s common stock, at the Company’s election. The Convertible Notes will mature on October 1, 2021, unless earlier converted or repurchased in accordance with their terms. Prior to the close of business on the business day immediately preceding April 1, 2021, the Convertible Notes will be convertible only upon the occurrence of certain events and during certain periods as discussed below, and thereafter, at any time until the close of business on the second scheduled trading day immediately preceding the maturity date. The initial conversion price of the Convertible Notes is approximately $35.13 per share of common stock at an initial conversion rate of 28.4627 shares of the Company’s common stock per $1,000 principal amount of Convertible Notes, which represents a premium of approximately 35% over the last reported sale price of the Company’s common stock on September 23, 2014.
The conversion rate is subject to adjustment from time to time upon the occurrence of certain events, including, but not limited to, the issuance of stock dividends and payment of cash dividends. At any time prior to the close of business on the business day immediately preceding April 1, 2021, holders may convert their Convertible Notes at their option only under the following circumstances:
(1)
during any calendar quarter commencing after the calendar quarter ending on December 31, 2015 (and only during such calendar quarter), if the closing sale price of the Company’s common stock for at least 20 trading days (whether or not consecutive) during a period of 30 consecutive trading days ending on the last trading day of the immediately preceding calendar quarter in which the conversion occurs is greater than 130% of the conversion price on each applicable trading day;
(2)
during the five business day period after any ten consecutive trading day period, or the measurement period, in which the trading price per $1,000 principal amount of the Convertible Notes for each trading day of the measurement period was less than 98% of the product of the closing sale price of the Company’s common stock and the conversion rate on each such trading day; or
(3)
upon the occurrence of specified corporate events.
On or after April 1, 2021 until the close of business on the second scheduled trading day immediately preceding the maturity date, holders may convert all or any portion of their Convertible Notes, in multiples of $1,000 principal amount, at the option of the holder regardless of the foregoing circumstances.
If a make-whole adjustment event, as described in the Indenture, occurs and a holder elects to convert its Convertible Notes in connection with such make-whole adjustment event, such holder may be entitled to an increase in the conversion rate as described in the Indenture.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at a repurchase price equal to 100% of the principal amount of the Convertible Notes to be repurchased, plus accrued and unpaid interest.
The Indenture does not contain any financial covenants or restrictions on the payments of dividends, the incurrence of indebtedness or the issuance or repurchase of securities by the Company or any of its subsidiaries.
The terms of the Indenture provide the Company with the option to settle the Convertible Notes in cash, common stock, or a combination of cash and common stock. As a result, in accordance with Accounting Standards Codification, or ASC, 470-20, Debt with Conversion and Other Options, the Company separately accounts for the liability and equity components of the Convertible Notes by allocating the principal between the liability component and the embedded conversion option, or equity component. Based on market data available for publicly traded, senior, unsecured corporate bonds issued by companies in the same industry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Convertible Notes, which resulted in a fair value of the liability component of $113.4 million upon issuance, calculated as the present value of implied future payments based on the $201.3 million aggregate principal amount. The equity component of the Convertible Notes was recognized as a debt discount, recorded in additional paid-in capital, and represents the difference between the aggregate principal of the Convertible Notes and the fair value of the Convertible Notes without conversion option on their issuance date. The debt discount is amortized to interest expense using the effective interest method over seven years, or the life of the Convertible Notes. The equity component is not remeasured as long as it continues to meet the conditions for equity classification.
The Company’s outstanding convertible note balances at December 31, 2015 consisted of the following (in thousands):
December 31, 2015
Liability component
Principal
$
Less: debt discount and issuance costs, net
Net carrying amount
$
Equity component
$
In connection with the issuance of the Convertible Notes, the Company incurred issuance costs, primarily consisting of underwriting, legal and other professional fees, which the Company allocated to the liability and equity components in a manner consistent with the allocation of the principal, as described above. Of the total $6.6 million of debt issuance costs, $2.9 million were allocated to the equity component and recorded as a reduction to additional paid-in capital and $3.7 million were allocated to the liability component and recorded as a reduction in the carrying amount of the convertible note. The portion allocated to the liability component is amortized to interest expense over the expected life of the Convertible Notes using the effective interest method.
The Company determined the expected life of the debt was equal to the seven year contractual term of the Convertible Notes. As of December 31, 2015, the carrying value of the Convertible Notes was $121. 3 million and the fair value of the Convertible Notes approximated $338. 8 million. The effective interest rate on the liability component is 12.9% . The following table sets forth total interest expense recognized related to the Convertible Notes during the year ended December 31, 2015 (in thousands):
Year Ended
December 31, 2015
Contractual interest expense
$
Amortization of debt discount
Amortization of debt issuance costs
Total interest expense
$
The Company has evaluated the Indenture for derivatives pursuant to ASC 815, Derivatives and Hedging, and identified an embedded derivative that requires bifurcation as the feature is not clearly and closely related to the host instrument. The embedded derivative is a default provision, which could require additional interest payments. The Company has determined that the fair value of this embedded derivative was nominal as of December 31, 2015.
In conjunction with the offering of the Convertible Notes, the Company entered into privately-negotiated Capped Calls with certain counterparties. Each Capped Call is an integrated instrument consisting of a call option on the Company’s common stock purchased by the Company from the counterparties with an exercise price equal to the conversion price of $35.13 per share for the underlying number of shares and a cap component that incorporates a cap price of $45.54 per share. The cap component is economically equivalent to a call option sold by the Company to the counterparties for the underlying number of shares with an exercise price of $45.54 per share. As an integrated instrument, the settlement of the Capped Calls coincides with the maturity date of the Convertible Notes. The aggregate cost of the Capped Calls was $20.8 million and was recorded in stockholders’ equity and will not be remeasured.</t>
  </si>
  <si>
    <t>Stockholders' Equity</t>
  </si>
  <si>
    <t>8. Stockholders’ Equity
As of December 31, 2015 , the authorized capital stock of the Company consisted of 10,000,000 shares of preferred stock and 100,000,000 shares of common stock, both with a par value of $0.0001 , of which no shares of preferred stock were issued or outstanding and 40,279,783 shares of common stock were issued and outstanding.
Preferred Stock
The Company’s certificate of incorporation authorizes its board of directors to issue preferred stock from time to time in one or more series. The rights, preferences, restrictions, qualifications and limitations of such stock are determined by the board of directors.
Common Stock
In March 2013 , the Company sold 5,428,000 shares of common stock,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
In February 2014, the Company sold 3,200,000 shares of common stock, in an underwritten public offering at a price to the public of $31.50 per share, resulting in gross proceeds of approximately $100.8 million. Net proceeds to the Company after deducting fees, commissions and other expenses related to the offering were approximately $94.2 million. The shares were issued pursuant to an automatic shelf registration statement on Form S-3.
In March 2015, the Company sold 3,755,000 shares of common stock, in an underwritten public offering at a price to the public of $51.00 per share, resulting in gross proceeds of approximately $191.5 million. Net proceeds to the Company after deducting fees, commissions and other expenses related to the offering were approximately $179.8 million. The shares were issued pursuant to an automatic shelf registration statement on Form S-3.
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Stock-Based Compensation</t>
  </si>
  <si>
    <t>9. Stock-Based Compensation
The following table presents stock-based compensation expense as reflected in the Company’s consolidated statements of operations and comprehensive loss (in thousands):
Years Ended December 31,
2013
2014
2015
Research and development
$
$
$
General and administrative
Total stock-based compensation expense
$
$
$
The Company maintains several equity compensation plans, including the TESARO, Inc. 2012 Omnibus Incentive Plan, or the 2012 Incentive Plan, the TESARO, Inc. 2010 Stock Incentive Plan, or the 2010 Incentive Plan, the TESARO, Inc. 2015 Non-Employee Director Stock Incentive Plan, or the 2015 Director Plan, and the TESARO, Inc. 2012 Employee Stock Purchase Plan, or the 2012 ESPP. Terms of stock award agreements, including vesting requirements, are determined by the board of directors, subject to the provisions of the individual plans. To date, awards granted to employees by the Company generally vest either monthly over four years, or 25% one year from the vesting start date and 75% in equal installments over the subsequent thirty-six ( 36 ) months, and are exercisable from the date of grant for a period of ten years.
2012 Omnibus Incentive Plan
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is an additional 6,857 shares) plus that number of shares of common stock related to awards outstanding under the 2010 Incentive Plan that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Accordingly, effective January 1, 2014, 2015, and 2016, the number of shares authorized for issuance under the 2012 Incentive Plan was increased by 1,309,560 shares, 1,444,403 shares, and 1,611,191 shares, respectively. In addition, on May 14, 2015 the stockholders of the Company approved an increase of 2,000,000 shares of common stock available for grant under the 2012 Incentive Plan.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stock options granted under the 2012 Incentive Plan is equal to the closing price of a share of the Company’s common stock on the grant date. As of December 31, 2015, there were 1,437,159 shares available for grant under the 2012 Incentive Plan, prior to taking into account the additional shares authorized for issuance as of January 1, 2016, as described above.
2010 Stock Incentive Plan
In connection with the Company’s formation, the Company adopted the 2010 Incentive Plan, under which it was authorized to grant stock-based awards to purchase up to 1,981,130 shares of common stock as of January 1, 2012. As of April 27, 2012, the Company ceased making awards under the 2010 Incentive Plan and the remaining 6,857 shares available for future grants were added to the total number of shares reserved for issuance under the 2012 Incentive Plan. For options granted under the 2010 Incentive Plan, the exercise price equaled the estimated fair value of the common stock as determined by the board of directors on the date of grant. As of December 31, 2015, there are no shares available for grant under the 2010 Incentive Plan.
2015 Director Plan
On May 14, 2015, the stockholders of the Company approved the 2015 Director Plan, which had been previously adopted by the board of directors in order to have a plan in addition to the 2012 Incentive Plan for purposes of granting awards to non-employee directors. The 2015 Director Plan allows the Company to grant awards for up to 500,000 shares of common stock. Awards under the 2015 Director Plan may include the following award types: stock options; stock appreciation rights; restricted stock; restricted stock units; unrestricted stock; or any combination of the foregoing. The exercise price of stock options granted under the 2015 Director Plan is equal to the closing price of a share of the Company’s common stock on the grant date. As of December 31, 2015, there were 411,571 shares available for grant under the 2015 Director Plan.
Restricted Common Stock
The Company records stock-based compensation expense for common stock subject to repurchase, or restricted common stock grants, based on the grant date intrinsic value for employees. The Company recorded stock-based compensation expense of $669,000 , $116,000 and $1,000 , respectively, for the years ended December 31, 2013, 2014 and 2015 associated with restricted common stock grants. The total for the years ended December 31, 2013 and 2014 includes $646,000 and $96,000 , respectively, related to accounting for awards held by a non-employee consultant.
There were no grants of restricted stock during the years ended December 31, 2013, 2014 and 2015. The total grant date fair value of restricted stock that vested during the years ended December 31, 2013, 2014 and 2015 was $25,000 , $21,000 , and $2,000 , respectively. At December 31, 2015, there was no unrecognized compensation cost related to unvested restricted stock.
Stock Options
The following table presents a summary of the Company’s stock option activity and related information:
Weighted-average
Weighted-average
remaining
Aggregate
exercise price per
contractual
intrinsic value
Shares
share
term (years)
(in thousands)
Outstanding at December 31, 2014
$
$
Granted
Exercised
Cancelled
Outstanding at December 31, 2015
$
$
Vested at December 31, 2015
$
$
Vested and expected to vest at December 31, 2015 (a)
$
$
(a)
This represents the number of vested options as of December 31, 2015, plus the number of unvested options expected to vest as of December 31, 2015, based on the unvested options at December 31, 2015, adjusted for the estimated forfeiture rate.
The fair value of each stock option was estimated at the date of grant using a Black-Scholes option-pricing model with the following assumptions:
Years Ended December 31,
2013
2014
2015
Dividend yield
—
—
—
Volatility
73%
-
78%
69%
-
76%
63%
-
65%
Risk-free interest rate
1.07%
-
2.05%
1.65%
-
2.07%
1.35%
-
1.95%
Expected term (years)
5.50
-
6.25
5.50
-
6.08
5.50
-
6.08
The Company uses the simplified method as prescribed by SEC Staff Accounting Bulletin No. 107, Share-Based Payment , to calculate the expected term, as it does not have sufficient historical exercise data to provide a reasonable basis upon which to estimate the expected term for options granted. The expected term is applied to all stock option grants as a whole, as the Company does not expect substantially different exercise or post-vesting termination behavior among its population. The computation of expected volatility is based on a blend of the historical volatility of the company and the volatility of a representative group of public biotechnology and life sciences companies with similar characteristics to the Company, including substantial product development and therapeutic focus. The risk-free interest rate is based on a treasury instrument whose term is consistent with the expected term of the stock options. Management assesses expected forfeitures based on the experience of the Company and recognizes compensation costs only for those equity awards expected to vest.
The Company recorded stock-based compensation expense associated with stock options of $6.8 million, $11.1 million, and $24.5 million for the years ended December 31, 2013, 2014 and 2015, respectively. The totals for the years ended December 31, 2013, 2014 and 2015 include $1.1 million, $0.3 million, and $0.3 million, respectively, related to accounting for awards held by non-employee consultants. The weighted-average grant date fair values of options granted in the years ended December 31, 2013, 2014 and 2015 were $18.48 , $20.33 and $32.05 per share, respectively. The aggregate intrinsic value of options exercised during the years ended December 31, 2013, 2014 and 2015 was $4.8 million, $3.4 million and $11.8 million, respectively. The intrinsic value of a stock option is the amount by which the fair market value of the underlying stock on the exercise date exceeds the exercise price of the stock option.
At December 31, 2015, there was $79.7 million of total unrecognized compensation cost related to unvested stock options, which the Company expects to recognize over a remaining weighted-average period of 2.9 years.
In June 2013, June 2014, and June 2015 as provided for under the 2012 Incentive Plan, the Company issued 4,368 , 10,411 and 3,429 shares of common stock, respectively, with aggregate values of $0.3 million for all three periods, to certain non-employee board members who elected to receive shares of common stock in lieu of cash, as payment of fees owed them for services as members of the Company’s board of directors.
During September 2013, the Company’s former Executive Vice President, Chief Financial Officer, Treasurer and Secretary, or the former CFO, resigned from his employment with the Company effective August 31, 2013 and transitioned to serving the Company as a non-employee consultant through March 31, 2014. In accordance with the terms of the 2012 Incentive Plan and the 2010 Incentive Plan, stock awards previously granted to the former CFO under these plans continued to vest through March 31, 2014. As a result, beginning in September 2013, the Company accounted for unvested stock awards previously granted to the former CFO as non-employee awards. The Company recorded stock-based compensation expense based on the fair values of awards as measured on their vesting dates, and the fair values of any unvested awards were remeasured at each financial reporting date until they vested, with any increases or decreases in fair value recorded as stock-based compensation expense. Fair values of stock options were determined on each measurement date using the Black-Scholes option pricing model, and fair values of restricted stock awards were equal to the fair market value of the Company’s common stock on the measurement date. During the years ended December 31, 2013 and 2014, the Company recorded incremental stock-based compensation expense of $1.8 million and $0.4 million, respectively, associated with these awards (options and restricted stock awards), as the result of the change in status of the former CFO.
In August 2014, the Company granted 2,750 stock options to certain non-employee consultants, of which 2,500 were outstanding as of December 31, 2015 with a weighted-average exercise price of $29.04 per share. The Company records stock-based compensation expense based on the fair values of awards as measured on their vesting dates. Fair values of stock options are determined on each measurement date using the Black-Scholes option pricing model. During the year ended December 31, 2014, 2,750 options with a weighted-average grant date fair value of $17.50 were granted, and no options were vested , exercised or forfeited . During the year ended December 31, 2015, all 2,750 opt ions vested, resulting in the company recording incremental stock based compensation expense of $0.1 million. Of these shares, 250 were exercised during the year ended December 31, 2015. The fair value of the shares was estimated using the Black-Scholes option-pricing model using the fair value of the common stock and the following assumptions: zero dividend yield; volatility of 69%; risk-free interest rate of 1.87%; and expected term of 5.50 years. There were no stock option grants to non-employee consultants during the years ended December 31, 2013 or 2015 .
R estricted Stock Units
The following table presents a summary of the Company’s restricted stock unit activity and related information:
Weighted-average
grant date fair
Shares
value per share
Unvested restricted stock units at December 31, 2014
$
Granted
Vested
Forfeited
Withheld for taxes (a)
Unvested restricted stock units at December 31, 2015
$
(a)
The Company elected to pay cash equal to the minimum amount required to be withheld for income tax purposes instead of issuing the shares of common stock. The cash is remitted to the appropriate taxing authority.
In August 2014, the Company issued 19,500 restricted stock units, or RSUs, to certain employees. These stock awards have performance conditions, pursuant to which vesting of the award is contingent on the occurrence of certain milestone events. As a result, the related compensation cost is recognized as an expense, starting when the milestone becomes probable of being met, through the remaining performance period. The expense recognized for these awards is based on the grant date fair value of the Company’s common stock multiplied by the number of units granted, net of estimated forfeitures. None of the 60,000 RSUs granted during the year ended December 31, 2015 included performance conditions.
The weighted-average grant date fair values of RSUs granted during the years ended December 31, 2014 and 2015 were $29.04 and $56.00 per share, respectively. There were no grants of RSUs during the year ended December 31, 2013. The total grant date fair value of RSUs that vested during the years ended December 31, 2014 and 2015 was $113,000 and $453,000 , respectively, based upon the number of RSUs vested multiplied by the closing stock price of the Company’s common stock on the grant date. As of December 31, 2015, there was approximately $2.9 million of unrecognized compensation cost related to unvested RSUs that is expected to be recognized over a weighted-average period of approximately 3.5 years.
Employee Stock Purchase Plan
On June 6, 2012, the board of directors adopted the 2012 ESPP, and the stockholders approved it on June 18, 2012, to be effective in connection with the closing of the Company’s initial public offering. A total of 275,000 shares of common stock were originally approved for future issuance under the 2012 ESPP pursuant to purchase rights granted to the Company’s employees or to employees of the Company’s designated subsidiaries. As of December 31, 2015, 236,723 shares remained available for issuance. The 2012 ESPP provides for consecutive six -month offering periods, during which participating employees may elect to have a portion of their compensation withheld and used for the purchase of common stock at the end of each offering period. The purchase price is equal to 85% of the lower of the fair market value of a share of common stock on the first trading date of each offering period or the fair market value of a share of common stock on the last trading day of the offering period, and is limited by participant to $25,000 in fair value of common stock per year. The 2012 ESPP will terminate on June 6, 2022, the tenth anniversary of the date of initial adoption of the plan. For the years ended December 31, 2013, 2014 and 2015, the Company issued a total of 7,831 , 9,845 and 20,601 shares, respectively, of common stock under the 2012 ESPP and recognized $67,000 , $99,000 and $310,000 , respectively, in related stock-based compensation expense.
Due to its operating losses in all periods to date, the Company has not recorded any tax benefits associated with stock-based compensation expense and option exercises. Tax benefits will be recorded when realized.</t>
  </si>
  <si>
    <t>Income Taxes</t>
  </si>
  <si>
    <t>10. Income Taxes
The following table presents a reconciliation of income (loss) before the provision for (benefit from) income taxes during the years ended December 31, 2013, 2014, and 2015 (in thousands):
Year Ended December 31,
2013
2014
2015
United States
$
$
$
Foreign
(Loss) income before provision for (benefit from) income taxes
$
$
$
The Company accounts for income taxes in accordance with ASC 740, Income Taxes , or AS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For the years ended December 31, 2013, 2014 and 2015, the Company did not record any current or deferred income tax provisions or benefits.
As of December 31, 2015, the Company had federal net operating loss carryforw ards of approximately $447.3 million and state net operating loss carryforwards of $338.3 million, which are available to reduce future taxable income. Approximately $ 13.1 million of the federal and state net operating loss carryforwards will result in an increase to additional paid-in capital if and when these carryforwards are used to reduce federal and state income taxes payable. The Company also had federal research and development tax credit carryforwards of $ 10.7 million and state re search and development tax credit carryforwards of $ 2.5 million, which may be used to offset future tax liabilities.
The Company has gross unreco gnized tax benefits related to research and development credits of $2.0 million and $1.1 million, respectively, as of Decemb er 31, 2015 and 2014 . These benefits, if recognized, would be offset by an adjustment to the valuation allowance. The Company has not, as yet, conducted a study of its research and development credit carryforwards. Such a study could result in an adjustment to those carryforwards; however, until a study is completed and any adjustment is known, no amounts are being presented as an uncertain tax position. A full valuation allowance has been provided against all of the Company’s tax credit carryforwards, including its research and development credits and, if an adjustment is required, this adjustment would be offset by an adjustment to the valuation allowance. Thus, there would be no impact to the consolidated balance sheet position or statement of operations if an adjustment were required.
The Company’s policy is to recognize both interest and penalties related to unrecognized tax benefits in income tax expense. Due to its historical net loss position, the Company has not recognized any interest or penalties related to unrecognized tax benefits.
The statute of limitations for assessment by the IRS and state and foreign tax authorities remains open for all tax years. The Company files a United States federal income tax return and a Commonwealth of Massachusetts state income tax return , and applicable foreign tax filings . There are currently no federal , state or foreign audits in process.
The following table presents the principal components of the Company’s deferred tax assets and liabilities (in thousands):
December 31,
2014
2015
Deferred tax assets:
Federal net operating loss carryforwards
$
$
State net operating loss carryforwards
Depreciation and amortization
Stock-based compensation
Tax credit carryforwards
Other
Total deferred tax assets
Less: valuation allowance
Net deferred tax assets
$
$
Deferred tax liability:
Debt discount on convertible notes
Net deferred taxes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eferred tax assets at both December 31, 2014 and 2015, because management has determined that is it more likely than not that these assets will not be realized. The valuation allowance increased by $82.0 million from December 31, 2014 to December 31, 2015, primarily due to an increase in operating losses.
The following table presents a reconciliation of income tax expense (benefit) at the statutory federal income tax rate to the effective income tax rate as reflected in the consolidated financial statements:
Years Ended December 31,
2013
2014
2015
Federal income tax (benefit)/expense at statutory rate
%
%
%
State income tax benefit
Permanent items
Foreign rate differential
Federal research and development credit
Change in valuation allowance
Effective income tax rate
%
%
%</t>
  </si>
  <si>
    <t>Employee Benefit Plans</t>
  </si>
  <si>
    <t>11. Employee Benefit Plans
In 2010, the Company adopted a retirement plan, which is qualified under section 401(k) of the Internal Revenue Code, for its U.S. employees. The plan allows eligible employees to defer, at the employee’s discretion, pre-tax or post-tax compensation up to the IRS annual limits. Company contributions may be made at the discretion of the board of directors.
Effective as of January 1, 2012, the Company amended its 401(k) plan to provide for employer matching contributions equal to (1) 100% of employee deferral contributions up to a deferral rate of 3% of compensation, plus (2) 50% of employee deferral contributions up to a deferral rate of an additional 2% of compensation. During the years ended December 31, 2013, 2014 and 2015, the Company made aggregate matching contributions of $0.3 million, $ 0.5 million and $1.0 million, respectively.
The Company maintains a pension plan covering employees of its wholly owned subsidiary in Switzerland. This plan is considered a defined benefit plan and is a government-mandated retirement fund that provides benefits to employees upon retirement, death, or disability. Employer and employee contributions are made based on various percentages of salaries and wages that vary based on employee age and other factors. As of December 31, 2015, the plan had an unfunded net pension obligation of approximately $0.1 million and plan assets of approximately $0.1 million. In 2015, the Company recognized expense of $0.1 million related to this plan.</t>
  </si>
  <si>
    <t>Commitments and Contingencies</t>
  </si>
  <si>
    <t>12. Commitments and Contingencies
The Company leases office space in Waltham, Massachusetts under a non-cancelable operating lease agreement. In April 2015, the Company amended its lease to add an additional 17,700 square feet to its existing leased office space of 53,200 square feet, increasing the total to approximately 70,900 square feet. The term of the lease commenced April 1, 2013 and continues through June 30, 2017. The lease agreement provides for one month of free rent with respect to a portion of the leased premises and a tenant improvement allowance of $0.1 million. The Company recognizes rental expense on a straight-line basis over the respective lease term including any free rent periods and tenant allowances. The following table presents future minimum rental commitments, by fiscal year and in the aggregate, as of December 31, 2015 (in thousands):
Operating
Leases
2016
$
2017
Thereafter
—
Total minimum lease payments
$
The Company recorded $647,000 , $1,525,000 and $2,091,000 in rent expense for the years ended December 31, 2013, 2014 and 2015, respectively.
The Company has entered into agreements with certain vendors for the provision of services, including services related to data management clinical operation support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
Litigation
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License and Collaboration Agreements</t>
  </si>
  <si>
    <t>13. License and Collaboration Agreements
Rolapitant In-License
In December 2010, the Company entered into a license agreement with OPKO Health, Inc., or OPKO, to obtain an exclusive, royalty-bearing, sublicensable worldwide license to research, develop, manufacture, market and sell rolapitant. The license agreement also extended to an additional, backup compound, SCH900978, to which the Company has the same rights and obligations as rolapitant, but which the Company is not currently advancing. Under the OPKO license the Company is obligated to use commercially reasonable efforts to conduct all preclinical, clinical, regulatory and other activities necessary to develop and commercialize rolapitant. Under the terms of the OPKO license, the Company paid OPKO $6.0 million upon signing the agreement and issued to OPKO shares of its convertible preferred stock, then valued at $0.6 million which shares have since been converted into common stock. The Company is also required to make development milestone payments to OPKO of up to an aggregate of $30.0 million if specified regulatory and initial commercial sales milestones are achieved. In addition, the Company is required to make additional milestone payments to OPKO of up to an aggregate of $85.0 million if specified levels of annual net sales of rolapitant are achieved. Upon the commencement of commercial sales of rolapitant, the Company is required to pay OPKO tiered royalties on the amount of annual net sales of rolapitant achieved in the United States and Europe at percentage rates that range from the low teens to the low twenties, which the Company expects will result in an effective royalty rate in the low teens. The royalty rate on annual net sales outside of the United States and Europe is slightly above the single digits. If the Company elects to develop and commercialize rolapitant in Japan through a third-party licensee the Company will share equally with OPKO all amounts received by it in connection with such activities under the Company’s agreement with such third party, subject to certain exceptions and deductions. The Company is responsible for all preclinical, clinical, regulatory and other activities necessary to develop and commercialize rolapitant. There were no ongoing clinical trials for rolapitant at the time of its acquisition.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by recording the entire purchase price as acquired in-process research and development expense of $6.6 million. As of December 31, 2015, the Company has made two milestone payments totaling $20.0 million under this license agreement, $15.0 million of which was paid in November of 2015 and has been capitalized as an intangible asset on the consolidated balance sheet.
Niraparib In-License
In May 2012, the Company entered into a license agreement with Merck Sharp &amp; Dohme Corp., a subsidiary of Merck &amp; Co., Inc., or Merck, under which the Company obtained exclusive, worldwide rights to certain patents and non-exclusive rights to certain Merck know-how, to research, develop, manufacture, market and sell niraparib and a backup compound, MK-2512, for all therapeutic and prophylactic uses in humans. The Company is not currently advancing MK-2512. Under the Merck license, the Company is obligated to use diligent efforts to develop and commercialize a licensed product. Under the terms of the license agreement, the Company was required to make an up-front payment to Merck of $7.0 million in June 2012. The Company is also required to make milestone payments to Merck of up to $57.0 million in development and regulatory milestones for the first indication, up to $29.5 million in development and regulatory milestones for each successive indication, and up to $87.5 million in one-time sales milestones based on the achievement of annual sales objectives. If commercial sales of niraparib commence, the Company will pay Merck tiered royalties at a percentage rate in the low teens based on worldwide annual net sales. As of the date of acquisition, none of the assets acquired had alternative future uses, nor had they reached a stage of technological feasibility. As no processes or activities that would constitute a “business” were acquired along with the license, the transaction has been accounted for as an asset acquisition and the entire purchase price of $7.0 million has been recorded as acquired in-process research and development expense. The Company has made two milestone payments to Merck to date totaling $2.8 million .
Immuno-Oncology Platform License
In March 2014, the Company entered into a collaboration and exclusive license agreement with AnaptysBio, Inc., or AnaptysBio, a privately-held therapeutic antibody company. Under the terms of this agreement, the Company obtained an exclusive, royalty-bearing, sublicensable worldwide license to research, develop, manufacture, market and sell products based on AnaptysBio’s proprietary technology for the discovery, generation and optimization of certain specified immunotherapy antibodies. Specifically, the Company received exclusive rights to monospecific antibody product candidates targeting TIM-3, LAG-3 and PD-1 (TSR-042) and bi-specific antibody product candidates targeting PD-1/TIM-3, and PD-1/LAG-3. The Company executed an amendment in November 2014 to add an additional bi-specific combination. Under the agreement,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four development programs and is obligated to use commercially reasonable efforts to research, develop or commercialize at least one product under each development program.
Under the terms of the agreement, the Company made an up-front, non-creditable and non-refundable cash payment of $17.0 million to AnaptysBio in March 2014. Under the terms of the amendment, the Company made an up-front, non-creditable and non-refundable cash payment of $2.0 million in December 2014.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four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worldwide annual net sales, and additional commercial milestone payments if specified levels of annual net sales of a product are attained.
As of the date of the license transaction, none of the assets acquired had alternative future uses, nor had they reached a stage of technological feasibility. As the processes or activities that were acquired along with the license do not constitute a “business”, the transaction has been accounted for as an asset acquisition. In addition, the Company has concluded that it is reimbursing AnaptysBio at fair value for the research services called for under the agreement. As a result of these factors, the up-front payments totaling $19.0 million have been recorded as acquired in-process research and development expense, and no portion of the payments has been ascribed to the future services to be provided to the Company by AnaptysBio. For the years ended December 31, 2014 and 2015, the Company recorded approximately $4.6 million and $6. 5 million, respectively, of research and development expense, associated with amounts due to AnaptysBio under the collaboration. The Company made milestone payments totaling $2.0 million during the year ended December 31, 2015.
TSR-011 In-License
In March 2011, the Company entered into a license agreement with Amgen, Inc., or Amgen, under which it received an exclusive, royalty bearing, sublicensable worldwide license under certain of Amgen’s patent rights to research, develop, manufacture, market and sell licensed ALK inhibitor compounds, including TSR-011. In October 2015, the Company’s Board of Directors determined to discontinue the development of TSR-011, and the Company notified Amgen of its intention to terminate the license agreement pursuant to the terms of the agreement. The license agreement with Amgen was terminated in January 2016. In connection with terminating the agreement, the Company expects the ongoing wind down of clinical and other activities related to TSR-011 to continue through 2016.
Technology Licenses
In October 2012, the Company entered into two license agreements with AstraZeneca UK Limited, having aggregate upfront payments of $0.4 million. These agreements provide the Company with the exclusive right to certain methods of treating patients with PARP inhibitors solely with respect to niraparib. Under certain circumstances, the Company may be required to make milestone and royalty payments to AstraZeneca UK Limited based on the achievement of certain development and regulatory milestone events with regard to niraparib, and on net sales of niraparib. The Company made milestone payments totaling $0.2 million and $0.1 million to AstraZeneca during the years ended December 31, 2013 and 2014, respectively, and no payments during the year ended December 31, 2015.
Merck Collaboration
In May 2015, the Company entered into a research agreement with Merck to perform a trial to evaluate the preliminary safety and efficacy of niraparib plus KEYTRUDA ® in patients with triple negative breast cancer and patients with ovarian cancer. Under the terms of this agreement, the Company is responsible for providing niraparib study materials and for carrying out clinical research activities. The Company and Merck share in the external costs of the study equally, with certain exceptions. The Company records cost-sharing payments received from Merck as reductions of research and development expense. During the year ended December 31, 2015, the Company incurred $1.2 million in external costs related to this study, of which $0.6 million is reimbursable by Merck. At December 31, 2015 , $0.6 million of cost-sharing receivable from Merck has been recorded in accounts receivable on the consolidated balance sheet.</t>
  </si>
  <si>
    <t>Consolidated Quarterly Financial Data - Unaudited</t>
  </si>
  <si>
    <t>14. Consolidated Quarterly Financial Data - Unaudited
The following table presents unaudited consolidated quarterly financial data for the years ended December 31, 2014 and 2015 (in thousands, except per share data):
Three Months Ended
March 31,
June 30,
September 30,
December 31,
March 31,
June 30,
September 30,
December 31,
2014
2014
2014
2014
2015
2015
2015
2015
License revenue
$
—
$
—
$
—
$
—
$
—
$
—
$
$
Expenses:
Cost of sales - intangible asset amortization
—
—
—
—
—
—
—
Research and development
$
$
Selling, general and administrative
Acquired in-process research and development
(a)
(b)
—
(c)
—
(d)
—
(e)
Total expenses
Loss from operations
Interest expense
—
—
Interest income
Net loss
$
$
$
$
$
$
$
$
Net loss per share - basic and diluted
$
$
$
$
$
$
$
$
Weighted-average shares - basic and diluted
(a)
In the quarter ended March 31, 2014, the Company paid an up front fee of $17.0 million to AnaptysBio related to the immuno-oncology platform.
(b)
In the quarter ended June 30, 2014, the Company made a milestone payment to Merck for niraparib as a result of the first patient dosing in the BRAVO trial, which occurred in April 2014.
(c)
In the quarter ended December 31, 2014, the Company made a $5.0 million milestone payment to OPKO related to the acceptance of the oral rolapitant NDA for review by the FDA, as well as an up front payment of $2.0 million to AnaptysBio related to the immuno-oncology platform amendment .
(d)
In the quarter ended June 30, 2015, the Company incurred a $1.0 million milestone obligation to AnaptysBio related to the immuno-oncology platform.
(e)
In the quarter ended December 31, 2015, the Company made a $1.0 million milestone payment to AnaptysBio related to the immuno-oncology platform .</t>
  </si>
  <si>
    <t>Subsequent Event</t>
  </si>
  <si>
    <t>Subsequent Event.</t>
  </si>
  <si>
    <t>Subsequent Events</t>
  </si>
  <si>
    <t>15. Subsequent Event
On February 24, 2016, the Company entered into a Stock Purchase Agreement with certain accredited investors, including funds affiliated with three of its directors, pursuant to which the Company agreed to issue an aggregate of 4,404,658 shares of its common stock, at a price per share of $35.19 (calculated at the volume weighted average price for the 10 -day period ending on February 22, 2016), in a private placement transaction exempt from registration under the Securities Act of 1933 , for an aggregate purchase price of $155 .0 million, subject to the satisfaction of certain closing conditions. The closing of the offering is subject to customary closing conditions and expiration or early termination of any applicable waiting periods under the Hart-Scott-Rodino Act, and is expected to occur prior to the end of April 2016, but no earlier than March 18, 201 6.</t>
  </si>
  <si>
    <t>Summary of Significant Accounting Policies (Policies)</t>
  </si>
  <si>
    <t>Basis of Presentation</t>
  </si>
  <si>
    <t>Basis of Presentation
The Company’s consolidated financial statements reflect the operations of the Company and its wholly-owned subsidiaries. All significant intercompany balances and transactions have been eliminated in consolidation. The consolidated financial statements have been prepared in conformity with accounting principles generally accepted in the United States, or GAAP. Certain amounts in the prior period financial statements have been reclassified to conform to the presentation of the current period financial statements. These reclassifications had no effect on the previously reported net los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t>
  </si>
  <si>
    <t>Use of Estimates</t>
  </si>
  <si>
    <t>Use of Estimates
The preparation of financial statements in conformity with GAAP requires management to make certain estimates and assumptions that affect the reported amounts of assets, liabilities and expenses, other comprehensive income and the related disclosures. On an ongoing basis, management evaluates its estimates, including estimates related to accrued clinical trial and manufacturing development expenses, net product revenues, stock-based compensation expense and its intangible asset and related amortization. Significant estimates in these consolidated financial statements include estimates made in connection with accrued research and development expenses, stock-based compensation expense, revenue, valuation of convertible notes, intangible assets and related amortization. The Company bases its estimates on historical experience, known trends and other market-specific or other relevant factor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Revenue Recognition</t>
  </si>
  <si>
    <t>Revenue Recognition
License Revenue
The Company may enter into arrangements under which it licenses certain rights to its product candidates to third parties. Activities under licensing agreements are evaluated to determine if they represent a multiple element arrangement. The Company identifies the deliverables included within the agreement and evaluates which deliverables represent separate units of accounting. The Company accounts for those components as separate units of accounting if the following two criteria are met:
·
the delivered item or items have stand-alone value to the customer; and
·
if the arrangement includes a general right of return relative to the delivered item(s), delivery or performance of the undelivered item(s) is considered probable and substantially in the control of the Company.
Factors considered in this determination include, among other things, whether any other vendors sell the items separately and if the licensee could use the delivered item for its intended purpose without the receipt of the remaining deliverables. When multiple deliverables are combined and accounted for as a single unit of accounting, the Company bases its revenue recognition on the last element to be delivered using the straight-line or proportional performance method depending on the Company’s ability to estimate the performance obligation. Amounts received or recorded as receivable prior to satisfying the associated revenue recognition criteria are recorded as deferred revenue in the consolidated balance sheets. Amounts not expected to be recognized within one year following the balance sheet date are classified as non-current deferred revenue.
If a future milestone payment under a license agreement is contingent upon the achievement of a substantive milestone, license revenue is recognized in its entirety in the period in which the milestone is achieved. A milestone is substantive if:
·
it can only be achieved based in whole or in part on either the Company’s performance or the occurrence of a specific outcome resulting from the Company’s performance;
·
there is substantive uncertainty at the date an arrangement is entered into that the event will be achieved; and
·
it would result in additional payments being due to the Company.
The commercial milestone payments and royalty payments received under license agreements, if any, will be recognized as license revenue when they are earned.
In July 2015, the Company entered into a license agreement with Jiangsu Hengrui Medicine Co., Ltd., or Hengrui, pursuant to which Hengrui has licensed the rights to develop, manufacture and commercialize rolapitant in China, including Hong Kong and Macao. For this arrangement, the Company has determined that there is only one unit of accounting that includes the licensed patents and the licensed know-how, which will be delivered over a period of time. The Company recorded $0.3 million of license revenue related to a $1.0 million up-front payment under this arrangement during the year ended December 31, 2015 . This $1.0 million payment is being recognized as license revenue over the two-year period of performance relating to the Company’s obligations to provide the licensed know-how to Hengrui. Under the terms of the agreement, the Company would be entitled to additional payments of up to $2.0 million contingent on the achievement of certain regulatory milestones, as well as royalties on product sales at percentage rates in the low teens.
Product Revenue
Revenues from product sales are recognized when persuasive evidence of an arrangement exists, delivery has occurred and title of the product and associated risk of loss has passed to the customer, the price is fixed or determinable, collection from the customer has been reasonably assured and all performance obligations have been met and returns and allowances can be reasonably estimated. Product sales are recorded net of estimated rebates, chargebacks, discounts, co-pay assistance and other deductions as well as estimated product returns. The Company has not yet recorded any product revenue, as it has not yet concluded that it meets revenue recognition criteria under current accounting guidance.</t>
  </si>
  <si>
    <t>Cash and Cash Equivalents</t>
  </si>
  <si>
    <t>Cash and Cash Equivalents
The Company considers all highly-liquid investments with original or remaining maturity from the date of purchase of three months or less to be cash equivalents. Cash and cash equivalents include bank demand deposits and money market funds that invest primarily in certificates of deposit, commercial paper and U.S. government and U.S. government agency obligations. Cash equivalents are reported at fair value.</t>
  </si>
  <si>
    <t>Restricted Cash</t>
  </si>
  <si>
    <t>Restricted Cash
Restricted cash consists of cash balances held as collateral for the Company’s employee credit card program.</t>
  </si>
  <si>
    <t>Fair Value of Financial Instruments</t>
  </si>
  <si>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
Level 1 inputs
Quoted prices in active markets for identical assets or liabilities
Level 2 inputs
Observable inputs other than Level 1 inputs, including quoted prices in active markets for similar assets or liabilities and quoted prices for identical assets or liabilities in markets that are not active
Level 3 inputs
Unobservable inputs that reflect the Company’s own assumptions about the assumptions market participants would use in pricing the asset or liability
The following table presents information about the Company’s financial assets and liabilities that have been measured at fair value at December 31, 2014 and 2015 and indicates the fair value hierarchy of the valuation inputs utilized to determine such fair value (in thousands):
December 31, 2014
Description
Balance Sheet Classification
Total
Level 1
Level 2
Level 3
Assets:
Money market funds
Cash and cash equivalents
$
$
$
—
$
—
Total assets
$
$
$
—
$
—
December 31, 2015
Description
Balance Sheet Classification
Total
Level 1
Level 2
Level 3
Assets:
Money market funds
Cash and cash equivalents
$
$
$
—
$
—
Total assets
$
$
$
—
$
—
The carrying amounts of accounts payable and accrued expenses approximate their fair values due to their short-term maturities.
In September 2014 , the Company issued $201.3 million aggregate principal amount of 3.00% convertible senior notes due October 1, 2021, or the Convertible Notes. Interest is payable semi-annually in arrears on April 1 and October 1 of each year, beginning on April 1, 2015 . As of December 31, 2015, the carrying value of the Convertible Notes was $121. 3 million, net of unamortized discount and debt issuance costs and the fair value of the principal amount was $338.8 million. The Convertible Notes are discussed in more detail in Note 7, “ Convertible Notes . ”</t>
  </si>
  <si>
    <t>Property and Equipment
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
Estimated Useful Life
Furniture and fixtures
years
Computer equipment and software
years
Manufacturing equipment
years
Leasehold improvements
Shorter of the useful life or the remaining lease term
Upon retirement or sale, the cost of the disposed asset and the related accumulated depreciation are removed from the accounts and any resulting gain or loss is recognized in income.
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The Company recognized approximately $ 0.1 million of loss on the disposal of certain equipment during the year ended December 31, 2014. No other impairment losses have been recorded through December 31, 2015.</t>
  </si>
  <si>
    <t>Research and Development Expenses</t>
  </si>
  <si>
    <t>Research and Development Expenses
Research and development costs are charged to expense as incurred and include:
·
pre-commercial license fees and milestone payments related to the acquisition of in-licensed product candidates, which are reported on the statements of operations as acquired in-process research and development;
·
employee-related expenses, including salaries, bonuses, benefits, travel and stock-based compensation expense;
·
fees and expenses incurred under agreements with contract research organizations, investigative sites, research consortia and other entities in connection with the conduct of clinical trials and preclinical studies and related services, such as administrative, data management, laboratory and biostatistics services;
·
the cost of acquiring, developing and manufacturing active pharmaceutical ingredients for product candidates that have not received regulatory approval, clinical trial materials and other research and development materials;
·
fees and costs related to regulatory filings and activities;
·
facilities, depreciation and other expenses, which include direct and allocated expenses for rent, utilities, maintenance of facilities, insurance and other supplies; and
·
other costs associated with clinical and preclinical activities.
Costs for certain development activities, such as clinical trials and manufacturing development activities, are recognized based on an evaluation of the progress to completion of specific tasks using data such as patient enrollment, clinical site activations, or information provided to the Company by its vendors on their actual costs incurred or level of effort expended. Payments for these activities are based on the terms of the individual arrangements, which may differ from the pattern of costs incurred, and are reflected in the consolidated balance sheets as prepaid or accrued research and development expenses. Certain clinical development costs incurred by the Company with respect to its niraparib program are reimbursed as part of a collaborative research agreement with Merck. Cost-sharing amounts received by the Company are recorded as a reduction to research and development expenses.</t>
  </si>
  <si>
    <t>Acquired In-Process Research and Development Expense</t>
  </si>
  <si>
    <t>Acquired In-Process Research and Development Expense
The Company has acquired the rights to develop and commercialize new product candidates. Up-front payments that relate to the acquisition of a new drug compound, as well as pre-commercial milestone payments, are immediately expensed as acquired in-process research and development in the period in which they are incurred, provided that the new drug compound did not also include processes or activities that would constitute a “business” as defined under GAAP, the drug has not achieved regulatory approval for marketing and, absent obtaining such approval, has no alternative future use. Milestone payments made to third parties subsequent to regulatory approval are capitalized as intangible assets and amortized over the estimated remaining useful life of the related product. Royalties owed on sales of the products licensed pursuant to the agreements are expensed in the period the related revenues are recognized.</t>
  </si>
  <si>
    <t>Comprehensive Loss</t>
  </si>
  <si>
    <t>Comprehensive Loss
Comprehensive loss is defined as the change in equity of a business enterprise during a period from transactions and other events and circumstances from non-owner sources. Comprehensive loss was equal to net loss for all periods presented.</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Expense</t>
  </si>
  <si>
    <t>Stock-Based Compensation Expense
Stock-based compensation is recognized as expense for each stock-based award based on its estimated fair value. The Company determines the fair value of each option award at its grant date using the Black-Scholes option pricing model. The fair value of each restricted stock or restricted stock unit award is equal to the closing market price of the Company’s common stock on the grant date.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Inventory</t>
  </si>
  <si>
    <t>Inventory
Inventories are stated at the lower of cost or estimated net realizable value, on a first-in, first-out, or FIFO, basis.
Prior to the regulatory approval of its product candidates, the Company incurs expenses for the manufacture of drug product that could potentially be available to support the commercial launch of its products. Until the first reporting period when regulatory approval has been received or is otherwise considered probable, the Company records all such costs as research and development expense. Beginning in the third quarter of 2015, the Company began to capitalize inventory costs associated with VARUBI when it was determined that the inventory had a probable future economic benefit. The Company periodically analyzes its inventory levels, and writes down inventory that has become obsolete, inventory that has a cost basis in excess of its estimated realizable value and inventory in excess of expected sales requirements as cost of product revenues. The determination of whether inventory costs will be realizable requires estimates by management and if actual market conditions are less favorable than projected by management, additional write-downs of inventory may be required which would be recorded as a cost of product revenues in the consolidated statements of operations .</t>
  </si>
  <si>
    <t>Intangible Assets
The Company maintains definite-lived intangible assets related to certain capitalized milestones. These assets are amortized on a straight-line basis over their remaining useful lives, which are estimated to be the remaining patent life. If the Company’s estimate of the product’s useful life is shorter than the remaining patent life, then the shorter period is used. Amortization expense is recorded as a component of cost of sales in the consolidated statements of operation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ur drug candidate or a potentially competitive drug candidate, changes in the clinical development program for a drug candidate, or new information regarding potential sales for the drug. In connection with any interim impairment assessment, the fair value of the asset as of the date of the assessment is compared with the carrying value of the asset on the consolidated balance sheet.</t>
  </si>
  <si>
    <t>Net Loss Per Share</t>
  </si>
  <si>
    <t>Net Loss Per Share
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outstanding stock options, unvested restricted stock, and shares issuable upon conversion of the Convertible Notes, are considered to be common stock equivalents and are only included in the calculation of diluted net loss per share when their effect is dilutive.
The following table presents amounts that were excluded from the calculation of diluted net loss per share, due to their anti-dilutive effect (in thousands):
Years Ended December 31,
2013
2014
2015
Outstanding stock awards
Unvested restricted stock
—
Shares issuable upon conversion of Convertible Notes
—
—
In September 2014, the Company issued Convertible Notes, which provide in certain situations for the conversion of the outstanding principal amount of the Convertible Notes into shares of the Company’s common stock at a predefined conversion rate. See Note 7, “ Convertible Notes ”, for additional information. In conjunction with the issuance of the Convertible Notes, the Company entered into capped call option transactions, or Capped Calls, with certain counterparties. The Capped Calls are expected generally to reduce the potential dilution, and/or offset, to an extent, the cash payments the Company may choose to make in excess of the principal amount, upon conversion of the Convertible Notes.
As provided by the terms of the indenture underlying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Accordingly, the par value of the Convertible Notes will not be included in the calculation of diluted income per share, but the dilutive effect of the conversion premium will be considered in the calculation of diluted net income per share using the treasury stock method. The Convertible Notes first became convertible during the calendar quarter beginning on April 1, 2015. The share figure in the table above represents the estimated incremental shares that would be issued, after the consideration of the Capped Calls, assuming conversion of all of the outstanding Convertible Notes as of December 31, 2015.</t>
  </si>
  <si>
    <t>New Accounting Pronouncements - Recently Adopted</t>
  </si>
  <si>
    <t>New Accounting Pronouncements - Recently Adopted
In April 2015, the Financial Accounting Standards Board, or FASB, issued Accounting Standards Update, or ASU, No. 2015-03, which amends existing guidance to require the presentation of debt issuance costs in the balance sheet as a deduction from the carrying amount of the related debt liability instead of a deferred charge. ASU No. 2015-03 is effective for annual reporting periods beginning after December 15, 2015, and early adoption is permitted. The amendment must be applied retrospectively such that the balance sheet of each individual period presented is adjusted to reflect the period-specific impact of using the new guidance. Upon transition, a business must adhere to the appropriate disclosures for an adjustment in an accounting principle. Such disclosures include why the change in accounting principle is occurring, the transition method, an explanation of the prior period information that was retrospectively adjusted, and how the change impacts the financial statement line items (i.e., debt issuance cost asset and the debt liability). The Company adopted this ASU at December 31, 2015, and has reclassified all prior periods to be consistent with the requirements outlined in the ASU. As a result, as of December 31, 2014, and December 31, 2015, the Company reclassified $3.5 million and $2.9 million, respectively, of net debt issuance costs from other assets to a reduction of the Convertible Notes in its consolidated balance sheets.
In November 2015, the FASB issued ASU No. 2015-17, Balance Sheet Classification of Deferred Taxes . This ASU requires entities to present deferred tax assets and deferred tax liabilities as noncurrent in a classified balance sheet. This ASU is effective for annual reporting periods beginning after December 15, 2016, including interim periods within that reporting period, and entities are permitted to apply either prospectively or retrospectively; early adoption is permitted. The Company adopted this ASU at December 31, 2015, on a prospective basis (prior periods were not retrospectively adjusted), and the adoption of this guidance did not have a material impact on its consolidated financial statements.</t>
  </si>
  <si>
    <t>New Accounting Pronouncements - Recently Issued</t>
  </si>
  <si>
    <t>New Accounting Pronouncements - Recently Issued
In May 2014, the FASB issued ASU No. 2014-09, which amends the guidance for accounting for revenue from contracts with customers. This ASU supersedes the revenue recognition requirements in Accounting Standards Codification, or ASC, Topic 605, Revenue Recognition , and creates a new Topic 606, Revenue from Contracts with Customers .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potential future revenue streams and consolidated financial statements.
In June 2014, the FASB issued ASU No. 2014-12. The amendments in this ASU apply to reporting entities that grant their employees share-based payments in which the terms of the award provide that a performance target can be achieved after a requisite service period. The amendments require an entity to treat a performance target that affects vesting, and that could be achieved after the requisite service period, as a performance condition. A reporting entity should apply existing guidance in ASC Topic 718 relating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reporting periods and interim periods within those annual reporting periods beginning after December 15, 2015, and early adoption is permitted. The Company does not expect the adoption of this guidance to have a material impact on its consolidated financial statements.
In August 2014, the FASB issued ASU No. 2014-15, which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re available to be issued). ASU No. 2014-15 provides guidance to an organization’s management, with principles and definitions intended to reduce diversity in the timing and content of disclosures commonly provided by organizations in the footnotes of their financial statements. ASU No. 2014-15 is effective for annual reporting periods ending after December 15, 2016, and for annual and interim periods thereafter. Early adoption is permitted. If this standard had been adopted as of December 31, 2015, the Company believes t hat it would have concluded there was not substantial doubt about its ability to continue as a going concern. However, the Company faces certain risks and uncertainties, as further described in Note 1. “ Nature of Business ”, that would have affected this analysis.
In April 2015, the FASB issued ASU No.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ASU 2015-05 is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The Company does not expect the adoption of this guidance to have a material impact on its consolidated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solidated financial statements.</t>
  </si>
  <si>
    <t>Summary of Significant Accounting Policies (Tables)</t>
  </si>
  <si>
    <t>Schedule of company's financial assets and liabilities that have been measured at fair value and indicating the fair value hierarchy of the valuation inputs utilized to determine such fair value:</t>
  </si>
  <si>
    <t>The following table presents information about the Company’s financial assets and liabilities that have been measured at fair value at December 31, 2014 and 2015 and indicates the fair value hierarchy of the valuation inputs utilized to determine such fair value (in thousands):
December 31, 2014
Description
Balance Sheet Classification
Total
Level 1
Level 2
Level 3
Assets:
Money market funds
Cash and cash equivalents
$
$
$
—
$
—
Total assets
$
$
$
—
$
—
December 31, 2015
Description
Balance Sheet Classification
Total
Level 1
Level 2
Level 3
Assets:
Money market funds
Cash and cash equivalents
$
$
$
—
$
—
Total assets
$
$
$
—
$
—</t>
  </si>
  <si>
    <t>Schedule of estimated useful lives that were used to depreciate the Company's assets:</t>
  </si>
  <si>
    <t>The following estimated useful lives were used to depreciate the Company’s assets:
Estimated Useful Life
Furniture and fixtures
years
Computer equipment and software
years
Manufacturing equipment
years
Leasehold improvements
Shorter of the useful life or the remaining lease term</t>
  </si>
  <si>
    <t>Schedule of share amount excluded from the calculation of diluted net loss per share, prior to the use of the treasury stock method, due to their anti-dilutive effect</t>
  </si>
  <si>
    <t>The following table presents amounts that were excluded from the calculation of diluted net loss per share, due to their anti-dilutive effect (in thousands):
Years Ended December 31,
2013
2014
2015
Outstanding stock awards
Unvested restricted stock
—
Shares issuable upon conversion of Convertible Notes
—
—</t>
  </si>
  <si>
    <t>Inventories (Tables)</t>
  </si>
  <si>
    <t>Schedule of current inventories</t>
  </si>
  <si>
    <t>The following table presents inventories (in thousands):
December 31,
2014
2015
Raw materials
$
—
$
Work in process
—
Finished goods
—
Total inventories
$
—
$</t>
  </si>
  <si>
    <t>Property and Equipment (Tables)</t>
  </si>
  <si>
    <t>Schedule of property and equipment and related accumulated depreciation</t>
  </si>
  <si>
    <t>The following table presents property and equipment, at cost, and related accumulated depreciation (in thousands):
December 31,
2014
2015
Furniture and fixtures
$
$
Computer equipment and software
Leasehold improvements
Manufacturing equipment
—
Less accumulated depreciation and amortization
Total property and equipment, net
$
$</t>
  </si>
  <si>
    <t>Accrued Expenses (Tables)</t>
  </si>
  <si>
    <t>Schedule of accrued expenses</t>
  </si>
  <si>
    <t>The following table presents the components of accrued expenses (in thousands):
December 31,
2014
2015
Research and development
$
$
Salaries, bonuses and other compensation
Sales and marketing
Professional services
Other accrued expenses
Total accrued expenses
$
$</t>
  </si>
  <si>
    <t>Convertible Notes (Tables)</t>
  </si>
  <si>
    <t>Schedule of convertible note balances</t>
  </si>
  <si>
    <t>The Company’s outstanding convertible note balances at December 31, 2015 consisted of the following (in thousands):
December 31, 2015
Liability component
Principal
$
Less: debt discount and issuance costs, net
Net carrying amount
$
Equity component
$</t>
  </si>
  <si>
    <t>Schedule of convertible note interest expense</t>
  </si>
  <si>
    <t>The following table sets forth total interest expense recognized related to the Convertible Notes during the year ended December 31, 2015 (in thousands):
Year Ended
December 31, 2015
Contractual interest expense
$
Amortization of debt discount
Amortization of debt issuance costs
Total interest expense
$</t>
  </si>
  <si>
    <t>Stock-Based Compensation (Tables)</t>
  </si>
  <si>
    <t>Schedule of stock-based compensation expense as reflected in the Company's condensed consolidated statements of operations and comprehensive loss</t>
  </si>
  <si>
    <t>The following table presents stock-based compensation expense as reflected in the Company’s consolidated statements of operations and comprehensive loss (in thousands):
Years Ended December 31,
2013
2014
2015
Research and development
$
$
$
General and administrative
Total stock-based compensation expense
$
$
$</t>
  </si>
  <si>
    <t>Summary of the Company's stock option activity and related information</t>
  </si>
  <si>
    <t>The following table presents a summary of the Company’s stock option activity and related information:
Weighted-average
Weighted-average
remaining
Aggregate
exercise price per
contractual
intrinsic value
Shares
share
term (years)
(in thousands)
Outstanding at December 31, 2014
$
$
Granted
Exercised
Cancelled
Outstanding at December 31, 2015
$
$
Vested at December 31, 2015
$
$
Vested and expected to vest at December 31, 2015 (a)
$
$
(a)
This represents the number of vested options as of December 31, 2015, plus the number of unvested options expected to vest as of December 31, 2015, based on the unvested options at December 31, 2015, adjusted for the estimated forfeiture rate.</t>
  </si>
  <si>
    <t>Schedule of fair value of each employee stock option estimated at the date of grant using a Black-Scholes option-pricing model</t>
  </si>
  <si>
    <t>The fair value of each stock option was estimated at the date of grant using a Black-Scholes option-pricing model with the following assumptions:
Years Ended December 31,
2013
2014
2015
Dividend yield
—
—
—
Volatility
73%
-
78%
69%
-
76%
63%
-
65%
Risk-free interest rate
1.07%
-
2.05%
1.65%
-
2.07%
1.35%
-
1.95%
Expected term (years)
5.50
-
6.25
5.50
-
6.08
5.50
-
6.08</t>
  </si>
  <si>
    <t>Summary of the Company's restricted stock unit (RSU) activity and related information</t>
  </si>
  <si>
    <t>The following table presents a summary of the Company’s restricted stock unit activity and related information:
Weighted-average
grant date fair
Shares
value per share
Unvested restricted stock units at December 31, 2014
$
Granted
Vested
Forfeited
Withheld for taxes (a)
Unvested restricted stock units at December 31, 2015
$
(a)
The Company elected to pay cash equal to the minimum amount required to be withheld for income tax purposes instead of issuing the shares of common stock. The cash is remitted to the appropriate taxing authority.
In August 2014, the Company issued 19,500 restricted stock units, or RSUs, to certain employees. These stock awards have performance conditions, pursuant to which vesting of the award is contingent on the occurrence of certain milestone events. As a result, the related compensation cost is recognized as an expense, starting when the milestone becomes probable of being met, through the remaining performance period. The expense recognized for these awards is based on the grant date fair value of the Company’s common stock multiplied by the number of units granted, net of estimated forfeitures. None of the 60,000 RSUs granted during the year ended December 31, 2015 included performance conditions.</t>
  </si>
  <si>
    <t>Income Taxes (Tables)</t>
  </si>
  <si>
    <t>Schedule of reconciliation of income (loss) before the provision for (benefit from) income taxes</t>
  </si>
  <si>
    <t>Year Ended December 31,
2013
2014
2015
United States
$
$
$
Foreign
(Loss) income before provision for (benefit from) income taxes
$
$
$</t>
  </si>
  <si>
    <t>Schedule of principal components of the Company's deferred tax assets and liabilities</t>
  </si>
  <si>
    <t>The following table presents the principal components of the Company’s deferred tax assets and liabilities (in thousands):
December 31,
2014
2015
Deferred tax assets:
Federal net operating loss carryforwards
$
$
State net operating loss carryforwards
Depreciation and amortization
Stock-based compensation
Tax credit carryforwards
Other
Total deferred tax assets
Less: valuation allowance
Net deferred tax assets
$
$
Deferred tax liability:
Debt discount on convertible notes
Net deferred taxes
—
—</t>
  </si>
  <si>
    <t>Schedule of reconciliation of income tax expense (benefit) at the statutory federal income tax rate to the effective income tax rate as reflected in the consolidated financial statements</t>
  </si>
  <si>
    <t>The following table presents a reconciliation of income tax expense (benefit) at the statutory federal income tax rate to the effective income tax rate as reflected in the consolidated financial statements:
Years Ended December 31,
2013
2014
2015
Federal income tax (benefit)/expense at statutory rate
%
%
%
State income tax benefit
Permanent items
Foreign rate differential
Federal research and development credit
Change in valuation allowance
Effective income tax rate
%
%
%</t>
  </si>
  <si>
    <t>Consolidated Quarterly Financial Data - Unaudited (Tables)</t>
  </si>
  <si>
    <t>Schedule of unaudited consolidated quarterly financial data</t>
  </si>
  <si>
    <t>The following table presents unaudited consolidated quarterly financial data for the years ended December 31, 2014 and 2015 (in thousands, except per share data):
Three Months Ended
March 31,
June 30,
September 30,
December 31,
March 31,
June 30,
September 30,
December 31,
2014
2014
2014
2014
2015
2015
2015
2015
License revenue
$
—
$
—
$
—
$
—
$
—
$
—
$
$
Expenses:
Cost of sales - intangible asset amortization
—
—
—
—
—
—
—
Research and development
$
$
Selling, general and administrative
Acquired in-process research and development
(a)
(b)
—
(c)
—
(d)
—
(e)
Total expenses
Loss from operations
Interest expense
—
—
Interest income
Net loss
$
$
$
$
$
$
$
$
Net loss per share - basic and diluted
$
$
$
$
$
$
$
$
Weighted-average shares - basic and diluted
(a)
In the quarter ended March 31, 2014, the Company paid an up front fee of $17.0 million to AnaptysBio related to the immuno-oncology platform.
(b)
In the quarter ended June 30, 2014, the Company made a milestone payment to Merck for niraparib as a result of the first patient dosing in the BRAVO trial, which occurred in April 2014.
(c)
In the quarter ended December 31, 2014, the Company made a $5.0 million milestone payment to OPKO related to the acceptance of the oral rolapitant NDA for review by the FDA, as well as an up front payment of $2.0 million to AnaptysBio related to the immuno-oncology platform amendment.
(d)
In the quarter ended June 30, 2015, the Company incurred a $1.0 million milestone obligation to AnaptysBio related to the immuno-oncology platform.
In the quarter ended December 31, 2015, the Company made a $1.0 million milestone payment to AnaptysBio related to the immuno-oncology platform .</t>
  </si>
  <si>
    <t>Nature of Business - Company Information and Public Offerings (Details) $ / shares in Units, $ in Thousands</t>
  </si>
  <si>
    <t>1 Months Ended</t>
  </si>
  <si>
    <t>Mar. 31, 2015USD ($)$ / sharesshares</t>
  </si>
  <si>
    <t>Feb. 28, 2014USD ($)$ / sharesshares</t>
  </si>
  <si>
    <t>Mar. 31, 2013USD ($)$ / sharesshares</t>
  </si>
  <si>
    <t>Dec. 31, 2015USD ($)segment</t>
  </si>
  <si>
    <t>Dec. 31, 2014USD ($)</t>
  </si>
  <si>
    <t>Dec. 31, 2013USD ($)</t>
  </si>
  <si>
    <t>Number of operating segments | segment</t>
  </si>
  <si>
    <t>Shares sold | shares</t>
  </si>
  <si>
    <t>Common stock issue price, in an underwritten public offering (in dollars per share) | $ / shares</t>
  </si>
  <si>
    <t>Net proceeds from the sale of common stock in an underwritten public offering | $</t>
  </si>
  <si>
    <t>Nature of Business - Liquidity (Details) - Subsequent Event. - Accredited investors - Common Stock $ / shares in Units, $ in Millions</t>
  </si>
  <si>
    <t>Feb. 24, 2016USD ($)$ / sharesshares</t>
  </si>
  <si>
    <t>Liquidity</t>
  </si>
  <si>
    <t>Number of shares issued | shares</t>
  </si>
  <si>
    <t>Price per share | $ / shares</t>
  </si>
  <si>
    <t>Aggregate price of issued stock | $</t>
  </si>
  <si>
    <t>Summary of Significant Accounting Policies - Segment Information and Concentrations of Credit Risk (Details)</t>
  </si>
  <si>
    <t>Dec. 31, 2015segment</t>
  </si>
  <si>
    <t>Number of operating segments</t>
  </si>
  <si>
    <t>Concentrations of Credit Risk and Off Balance Sheet Risk</t>
  </si>
  <si>
    <t>Concentration Risk, Credit Risk, Financial Instruments, Off-balance Sheet Risk</t>
  </si>
  <si>
    <t>Summary of Significant Accounting Policies - Revenue Recognition and Financial Instruments (Details) - USD ($)</t>
  </si>
  <si>
    <t>3 Months Ended</t>
  </si>
  <si>
    <t>Sep. 30, 2015</t>
  </si>
  <si>
    <t>License and Product Revenue</t>
  </si>
  <si>
    <t>Upfront revenue received</t>
  </si>
  <si>
    <t>Contingent additional revenue</t>
  </si>
  <si>
    <t>Product revenue</t>
  </si>
  <si>
    <t>Fair Value, Inputs, Level 1</t>
  </si>
  <si>
    <t>Financial Assets and Liabilities Measured At Fair Value</t>
  </si>
  <si>
    <t>Fair Value, Measurements, Recurring</t>
  </si>
  <si>
    <t>Money Market Funds | Fair Value, Inputs, Level 1</t>
  </si>
  <si>
    <t>Money Market Funds | Fair Value, Measurements, Recurring</t>
  </si>
  <si>
    <t>Summary of Significant Accounting Policies - Convertible Senior Notes (Details) - Convertible senior notes due October 2021 - USD ($) $ in Thousands</t>
  </si>
  <si>
    <t>Sep. 30, 2014</t>
  </si>
  <si>
    <t>Sep. 29, 2014</t>
  </si>
  <si>
    <t>Convertible notes</t>
  </si>
  <si>
    <t>Proceeds from issuance of convertible notes</t>
  </si>
  <si>
    <t>Interest rate (as a percent)</t>
  </si>
  <si>
    <t>3.00%</t>
  </si>
  <si>
    <t>Net carrying amount</t>
  </si>
  <si>
    <t>Fair value of principal amount</t>
  </si>
  <si>
    <t>Summary of Significant Accounting Policies - Property and Equipment (Details) - USD ($) $ in Thousands</t>
  </si>
  <si>
    <t>Impairment losses</t>
  </si>
  <si>
    <t>Furniture and Fixtures</t>
  </si>
  <si>
    <t>Estimated Useful Life</t>
  </si>
  <si>
    <t>5 years</t>
  </si>
  <si>
    <t>Computer Equipment and Software</t>
  </si>
  <si>
    <t>3 years</t>
  </si>
  <si>
    <t>Manufacturing Equipment</t>
  </si>
  <si>
    <t>7 years</t>
  </si>
  <si>
    <t>Summary of Significant Accounting Policies - Net Loss Per Share and Debt Issuance Costs (Details) - USD ($) shares in Thousands, $ in Millions</t>
  </si>
  <si>
    <t>Net Loss per Share</t>
  </si>
  <si>
    <t>Antidilutive Securities Excluded from Computation of Earnings Per Share, Amount</t>
  </si>
  <si>
    <t>Convertible Preferred Stock, Shares Issued upon Conversion</t>
  </si>
  <si>
    <t>Debt issuance cost reclassified</t>
  </si>
  <si>
    <t>Employee Stock Option</t>
  </si>
  <si>
    <t>Restricted Stock</t>
  </si>
  <si>
    <t>Inventories (Details) $ in Thousands</t>
  </si>
  <si>
    <t>Dec. 31, 2015USD ($)</t>
  </si>
  <si>
    <t>Raw materials</t>
  </si>
  <si>
    <t>Work in process</t>
  </si>
  <si>
    <t>Finished goods</t>
  </si>
  <si>
    <t>Total inventories</t>
  </si>
  <si>
    <t>Intangible Assets - Intangible Assets (Details) $ in Thousands</t>
  </si>
  <si>
    <t>Estimated useful life</t>
  </si>
  <si>
    <t>8 years</t>
  </si>
  <si>
    <t>Amortization expense</t>
  </si>
  <si>
    <t>Intangible assets</t>
  </si>
  <si>
    <t>Intangible asset - OPKO milestone</t>
  </si>
  <si>
    <t>Less: accumulated amortization</t>
  </si>
  <si>
    <t>Total intangible asset, net</t>
  </si>
  <si>
    <t>Intangible Assets - Estimated Future Amortization Expense (Details) $ in Thousands</t>
  </si>
  <si>
    <t>Estimated future amortization expense</t>
  </si>
  <si>
    <t>Thereafter</t>
  </si>
  <si>
    <t>Property and Equipment (Details) - USD ($) $ in Thousands</t>
  </si>
  <si>
    <t>Gross</t>
  </si>
  <si>
    <t>Less accumulated depreciation and amortization</t>
  </si>
  <si>
    <t>Property, Plant and Equipment, Net, Total</t>
  </si>
  <si>
    <t>Depreciation expense</t>
  </si>
  <si>
    <t>Leasehold Improvements</t>
  </si>
  <si>
    <t>Manufacturing equipment</t>
  </si>
  <si>
    <t>Accrued Expenses (Details) - USD ($) $ in Thousands</t>
  </si>
  <si>
    <t>Salaries, bonuses and other compensation</t>
  </si>
  <si>
    <t>Sales and marketing</t>
  </si>
  <si>
    <t>Professional services</t>
  </si>
  <si>
    <t>Other accrued expenses</t>
  </si>
  <si>
    <t>Total accrued expenses</t>
  </si>
  <si>
    <t>Convertible Notes (Details)</t>
  </si>
  <si>
    <t>Dec. 31, 2015USD ($)$ / shares</t>
  </si>
  <si>
    <t>Sep. 30, 2015USD ($)</t>
  </si>
  <si>
    <t>Jun. 30, 2015USD ($)</t>
  </si>
  <si>
    <t>Mar. 31, 2015USD ($)</t>
  </si>
  <si>
    <t>Sep. 30, 2014USD ($)</t>
  </si>
  <si>
    <t>Dec. 31, 2015USD ($)item$ / shares</t>
  </si>
  <si>
    <t>Dec. 31, 2014USD ($)$ / shares</t>
  </si>
  <si>
    <t>Sep. 29, 2014USD ($)</t>
  </si>
  <si>
    <t>Proceeds from issuance of convertible notes, net of issuance costs</t>
  </si>
  <si>
    <t>Total interest expense</t>
  </si>
  <si>
    <t>Capped call option transactions</t>
  </si>
  <si>
    <t>Convertible senior notes due October 2021</t>
  </si>
  <si>
    <t>Notes, issued amount</t>
  </si>
  <si>
    <t>Capped call transactions payments</t>
  </si>
  <si>
    <t>Conversion price per share of convertible notes into common stock | $ / shares</t>
  </si>
  <si>
    <t>Convertible notes conversion ratio per 1,000 principal</t>
  </si>
  <si>
    <t>Denominator of the principal amount used in conversion</t>
  </si>
  <si>
    <t>Current share price premium over convertible note conversion share price ( as a percent )</t>
  </si>
  <si>
    <t>35.00%</t>
  </si>
  <si>
    <t>Sinking fund provided</t>
  </si>
  <si>
    <t>Percentage of convertible notes being redeemed in the event of insolvency</t>
  </si>
  <si>
    <t>100.00%</t>
  </si>
  <si>
    <t>Convertible debt outstanding</t>
  </si>
  <si>
    <t>Principal</t>
  </si>
  <si>
    <t>Less: debt discount and issuance costs, net</t>
  </si>
  <si>
    <t>Equity component</t>
  </si>
  <si>
    <t>Convertible note issuance terms</t>
  </si>
  <si>
    <t>Equity component of debt issuance costs</t>
  </si>
  <si>
    <t>Debt component of issuance costs recorded as an asset</t>
  </si>
  <si>
    <t>Expected term for fair value</t>
  </si>
  <si>
    <t>Debt effective interest rate ( as a percent )</t>
  </si>
  <si>
    <t>12.90%</t>
  </si>
  <si>
    <t>Contractual interest expense</t>
  </si>
  <si>
    <t>Amortization of Debt Discount (Premium)</t>
  </si>
  <si>
    <t>Amortization of debt issuance costs</t>
  </si>
  <si>
    <t>Convertible senior notes due October 2021 | Capped call option</t>
  </si>
  <si>
    <t>Strike price ( in dollars per share ) | $ / shares</t>
  </si>
  <si>
    <t>Cap price ( in dollars per share )</t>
  </si>
  <si>
    <t>Convertible senior notes due October 2021 | Capped call option | Stock price above $45.54 per share</t>
  </si>
  <si>
    <t>Capped calls cost charged to stockholders' equity</t>
  </si>
  <si>
    <t>Convertible senior notes due October 2021 | Conversion of convertible notes into common stock after December 31,2014</t>
  </si>
  <si>
    <t>Convertible threshold trading days | item</t>
  </si>
  <si>
    <t>Convertible threshold consecutive trading days</t>
  </si>
  <si>
    <t>30 days</t>
  </si>
  <si>
    <t>Minimum threshold percentage of stock price trigger</t>
  </si>
  <si>
    <t>130.00%</t>
  </si>
  <si>
    <t>Convertible senior notes due October 2021 | Conversion of convertible notes when common share trading price is less than 98% of target ratio</t>
  </si>
  <si>
    <t>10 days</t>
  </si>
  <si>
    <t>Denominator of the principal amount for conversion into common stock</t>
  </si>
  <si>
    <t>Threshold percentage forcing conversion when less than share price times conversion ratio</t>
  </si>
  <si>
    <t>98.00%</t>
  </si>
  <si>
    <t>Convertible senior notes due October 2021 | Conversion of convertible notes on or after April 1 , 2021</t>
  </si>
  <si>
    <t>Days before maturity when notes holder can convert the notes</t>
  </si>
  <si>
    <t>2 days</t>
  </si>
  <si>
    <t>Minimum principal that holders may convert at or immediately before maturity</t>
  </si>
  <si>
    <t>Stockholders' Equity (Details) $ / shares in Units, $ in Thousands</t>
  </si>
  <si>
    <t>Dec. 31, 2015USD ($)item$ / sharesshares</t>
  </si>
  <si>
    <t>Dec. 31, 2014USD ($)$ / sharesshares</t>
  </si>
  <si>
    <t>Convertible Preferred Stock and Stockholders' Equity</t>
  </si>
  <si>
    <t>Preferred Stock, Shares Authorized</t>
  </si>
  <si>
    <t>Common Stock, Shares Authorized</t>
  </si>
  <si>
    <t>Preferred Stock, Par or Stated Value Per Share | $ / shares</t>
  </si>
  <si>
    <t>Common Stock, Par or Stated Value Per Share | $ / shares</t>
  </si>
  <si>
    <t>Preferred Stock, Shares Issued</t>
  </si>
  <si>
    <t>Preferred Stock, Shares Outstanding</t>
  </si>
  <si>
    <t>Common Stock, Shares, Issued</t>
  </si>
  <si>
    <t>Common Stock, Shares, Outstanding</t>
  </si>
  <si>
    <t>Stock Issued During Period, Shares, New Issues</t>
  </si>
  <si>
    <t>Shares Issued, Price Per Share | $ / shares</t>
  </si>
  <si>
    <t>Gross proceeds from the sale of common stock in an underwritten public offering | $</t>
  </si>
  <si>
    <t>Number of votes per share | item</t>
  </si>
  <si>
    <t>Stock-Based Compensation - Stock-Based Compensation Expense (Details) - USD ($) $ in Thousands</t>
  </si>
  <si>
    <t>Total stock-based compensation expense</t>
  </si>
  <si>
    <t>Research and Development Expense</t>
  </si>
  <si>
    <t>General and Administrative Expense.</t>
  </si>
  <si>
    <t>Stock-Based Compensation - Stock Compensation Plans (Details) - shares</t>
  </si>
  <si>
    <t>Dec. 31, 2016</t>
  </si>
  <si>
    <t>May. 31, 2015</t>
  </si>
  <si>
    <t>Dec. 31, 2012</t>
  </si>
  <si>
    <t>Annual increase in common stock available for grant as a percentage of common stock outstanding</t>
  </si>
  <si>
    <t>4.00%</t>
  </si>
  <si>
    <t>Exercisable period from the date of grant</t>
  </si>
  <si>
    <t>10 years</t>
  </si>
  <si>
    <t>Number of shares available for future grants that were added to the total number of shares reserved for issuance</t>
  </si>
  <si>
    <t>Employee Stock Option | Vesting One Year from Awards Vesting Start Date</t>
  </si>
  <si>
    <t>Vesting percentage</t>
  </si>
  <si>
    <t>25.00%</t>
  </si>
  <si>
    <t>Vesting period</t>
  </si>
  <si>
    <t>1 year</t>
  </si>
  <si>
    <t>Employee Stock Option | Vesting over Subsequent 36 Months</t>
  </si>
  <si>
    <t>75.00%</t>
  </si>
  <si>
    <t>36 months</t>
  </si>
  <si>
    <t>Omnibus Incentive Plan 2012</t>
  </si>
  <si>
    <t>Number of shares available for grant under the plan</t>
  </si>
  <si>
    <t>Omnibus Incentive Plan 2012 | Employee Stock Option</t>
  </si>
  <si>
    <t>Director Incentive Plan 2015 | Employee Stock Option</t>
  </si>
  <si>
    <t>Number of additional shares authorized under the plan</t>
  </si>
  <si>
    <t>Stock Incentive Plan 2010</t>
  </si>
  <si>
    <t>Stock Incentive Plan 2010 | Employee Stock Option</t>
  </si>
  <si>
    <t>Stock-Based Compensation - Restricted Stock and Stock Options (Details) - USD ($)</t>
  </si>
  <si>
    <t>36 Months Ended</t>
  </si>
  <si>
    <t>Aug. 31, 2014</t>
  </si>
  <si>
    <t>Jun. 30, 2014</t>
  </si>
  <si>
    <t>Jun. 30, 2013</t>
  </si>
  <si>
    <t>Additional disclosure</t>
  </si>
  <si>
    <t>Aggregate value of shares issued to certain non-employee board members in lieu of fees</t>
  </si>
  <si>
    <t>Non Employee Consultant</t>
  </si>
  <si>
    <t>Granted (in shares)</t>
  </si>
  <si>
    <t>Total grant date fair value of vested restricted stock</t>
  </si>
  <si>
    <t>Unrecognized compensation costs</t>
  </si>
  <si>
    <t>Restricted Stock | Non Employee Consultant</t>
  </si>
  <si>
    <t>Shares</t>
  </si>
  <si>
    <t>Outstanding at the beginning of the period (in shares)</t>
  </si>
  <si>
    <t>Cancelled (in shares)</t>
  </si>
  <si>
    <t>Outstanding at the end of the period (in shares)</t>
  </si>
  <si>
    <t>Vested at the end of the period (in shares)</t>
  </si>
  <si>
    <t>Vested and expected to vest at the end of the period (in shares)</t>
  </si>
  <si>
    <t>Weighted-average price per share</t>
  </si>
  <si>
    <t>Outstanding at the beginning of the period (in dollars per share)</t>
  </si>
  <si>
    <t>Grante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Weighted-average remaining contractual term (years)</t>
  </si>
  <si>
    <t>Outstanding at the end of the period</t>
  </si>
  <si>
    <t>8 years 1 month 6 days</t>
  </si>
  <si>
    <t>Vested at the end of the period</t>
  </si>
  <si>
    <t>6 years 8 months 12 days</t>
  </si>
  <si>
    <t>Vested and expected to vest at the end of the period</t>
  </si>
  <si>
    <t>Aggregate intrinsic value</t>
  </si>
  <si>
    <t>Outstanding at the end of the period (in dollars)</t>
  </si>
  <si>
    <t>Vested at the end of the period (in dollars)</t>
  </si>
  <si>
    <t>Weighted-average grant date fair value of options granted (in dollars per share)</t>
  </si>
  <si>
    <t>Aggregate intrinsic value of options exercised</t>
  </si>
  <si>
    <t>Total unvested compensation cost related to unvested restricted stock</t>
  </si>
  <si>
    <t>Non-contractual remaining weighted-average period</t>
  </si>
  <si>
    <t>2 years 10 months 24 days</t>
  </si>
  <si>
    <t>Shares issued during the period</t>
  </si>
  <si>
    <t>Employee Stock Option | Minimum</t>
  </si>
  <si>
    <t>Assumptions used to calculate fair value of employee stock option at the date of grant</t>
  </si>
  <si>
    <t>Volatility (as a percent)</t>
  </si>
  <si>
    <t>63.00%</t>
  </si>
  <si>
    <t>69.00%</t>
  </si>
  <si>
    <t>73.00%</t>
  </si>
  <si>
    <t>Risk-free interest rate (as a percent)</t>
  </si>
  <si>
    <t>1.35%</t>
  </si>
  <si>
    <t>1.65%</t>
  </si>
  <si>
    <t>1.07%</t>
  </si>
  <si>
    <t>Expected term</t>
  </si>
  <si>
    <t>5 years 6 months</t>
  </si>
  <si>
    <t>Employee Stock Option | Maximum</t>
  </si>
  <si>
    <t>65.00%</t>
  </si>
  <si>
    <t>76.00%</t>
  </si>
  <si>
    <t>78.00%</t>
  </si>
  <si>
    <t>1.95%</t>
  </si>
  <si>
    <t>2.07%</t>
  </si>
  <si>
    <t>2.05%</t>
  </si>
  <si>
    <t>6 years 29 days</t>
  </si>
  <si>
    <t>6 years 3 months</t>
  </si>
  <si>
    <t>Employee Stock Option | Former Chief Financial Officer</t>
  </si>
  <si>
    <t>Incremental stock-based compensation expense</t>
  </si>
  <si>
    <t>Employee Stock Option | Non Employee Consultant</t>
  </si>
  <si>
    <t>1.87%</t>
  </si>
  <si>
    <t>Dividend yield</t>
  </si>
  <si>
    <t>0.00%</t>
  </si>
  <si>
    <t>Stock-Based Compensation - Restricted Stock Units (Details) - Restricted Stock Units - USD ($)</t>
  </si>
  <si>
    <t>Unvested restricted at the beginning of the period (in shares)</t>
  </si>
  <si>
    <t>Vested (in shares)</t>
  </si>
  <si>
    <t>Forfeited (in shares)</t>
  </si>
  <si>
    <t>Withheld for taxes (in shares)</t>
  </si>
  <si>
    <t>Unvested restricted at the end of the period (in shares)</t>
  </si>
  <si>
    <t>Weighted-average grant date fair value per share</t>
  </si>
  <si>
    <t>Unvested restricted at the beginning of the period (in dollars per share)</t>
  </si>
  <si>
    <t>Vested (in dollars per share)</t>
  </si>
  <si>
    <t>Forfeited (in dollars per share)</t>
  </si>
  <si>
    <t>Withheld for taxes</t>
  </si>
  <si>
    <t>Unvested restricted at the end of the period (in dollars per share)</t>
  </si>
  <si>
    <t>3 years 6 months</t>
  </si>
  <si>
    <t>Stock-Based Compensation - Employee Stock Purchase Plan (Details) - USD ($)</t>
  </si>
  <si>
    <t>Employee Stock Purchase Plan</t>
  </si>
  <si>
    <t>Number of shares remaining available for issuance</t>
  </si>
  <si>
    <t>Offering period</t>
  </si>
  <si>
    <t>6 months</t>
  </si>
  <si>
    <t>Purchase price of the common stock as a percentage of the lower of the fair market value of a share of common stock on the first trading date of each offering period or on the last trading day of the offering period</t>
  </si>
  <si>
    <t>85.00%</t>
  </si>
  <si>
    <t>Shares issued</t>
  </si>
  <si>
    <t>Employee Stock Purchase Plan | Maximum</t>
  </si>
  <si>
    <t>Purchase of common stock based on fair market value</t>
  </si>
  <si>
    <t>Income Taxes - Income/Loss Before Income Taxes (Details) - USD ($) $ in Thousands</t>
  </si>
  <si>
    <t>(Loss) income before provision for -benefit from income taxes</t>
  </si>
  <si>
    <t>United States.</t>
  </si>
  <si>
    <t>United States</t>
  </si>
  <si>
    <t>Foreign.</t>
  </si>
  <si>
    <t>Foreign</t>
  </si>
  <si>
    <t>Income Taxes - Deferred Tax Assets and Income Tax Reconciliation (Details) - USD ($) $ in Thousands</t>
  </si>
  <si>
    <t>Gross unrecognized tax benefits related to research and development credits</t>
  </si>
  <si>
    <t>Increase in valuation allowance, deferred tax asset</t>
  </si>
  <si>
    <t>Deferred tax assets :</t>
  </si>
  <si>
    <t>Federal net operating loss carryforwards</t>
  </si>
  <si>
    <t>State net operating loss carryforwards</t>
  </si>
  <si>
    <t>Depreciation and amortization</t>
  </si>
  <si>
    <t>Stock-based compensation</t>
  </si>
  <si>
    <t>Tax credit carryforwards</t>
  </si>
  <si>
    <t>Other</t>
  </si>
  <si>
    <t>Total deferred tax assets</t>
  </si>
  <si>
    <t>Less valuation allowance</t>
  </si>
  <si>
    <t>Net deferred tax assets</t>
  </si>
  <si>
    <t>Debt discount on convertible notes</t>
  </si>
  <si>
    <t>Reconciliation of income tax expense (benefit) at the statutory federal income tax rate to the effective income tax rate as reflected in the consolidated financial statements</t>
  </si>
  <si>
    <t>Federal income tax (benefit)/ expense at statutory rate (as a percent)</t>
  </si>
  <si>
    <t>(34.00%)</t>
  </si>
  <si>
    <t>State income tax benefit (as a percent)</t>
  </si>
  <si>
    <t>(2.30%)</t>
  </si>
  <si>
    <t>(4.40%)</t>
  </si>
  <si>
    <t>(5.10%)</t>
  </si>
  <si>
    <t>Permanent items (as a percent)</t>
  </si>
  <si>
    <t>0.20%</t>
  </si>
  <si>
    <t>0.70%</t>
  </si>
  <si>
    <t>0.80%</t>
  </si>
  <si>
    <t>Foreign rate differential</t>
  </si>
  <si>
    <t>5.10%</t>
  </si>
  <si>
    <t>5.90%</t>
  </si>
  <si>
    <t>1.60%</t>
  </si>
  <si>
    <t>Federal research and development credit (as a percent)</t>
  </si>
  <si>
    <t>(1.60%)</t>
  </si>
  <si>
    <t>(1.40%)</t>
  </si>
  <si>
    <t>(2.50%)</t>
  </si>
  <si>
    <t>Change in valuation allowance (as a percent)</t>
  </si>
  <si>
    <t>32.60%</t>
  </si>
  <si>
    <t>33.20%</t>
  </si>
  <si>
    <t>39.20%</t>
  </si>
  <si>
    <t>Effective income tax rate (as a percent)</t>
  </si>
  <si>
    <t>Internal Revenue Service (IRS)</t>
  </si>
  <si>
    <t>Net operating loss carryforwards</t>
  </si>
  <si>
    <t>State</t>
  </si>
  <si>
    <t>Research and Development</t>
  </si>
  <si>
    <t>Research and Development | Internal Revenue Service (IRS)</t>
  </si>
  <si>
    <t>Research and Development | State</t>
  </si>
  <si>
    <t>Employee Benefit Plans (Details) - USD ($) $ in Millions</t>
  </si>
  <si>
    <t>Percentage of eligible compensation, matched 100% by employer</t>
  </si>
  <si>
    <t>Employer match of employee deferral contributions of first 3% of compensation (as a percent)</t>
  </si>
  <si>
    <t>Percentage of eligible compensation, matched 50% by employer</t>
  </si>
  <si>
    <t>50.00%</t>
  </si>
  <si>
    <t>Employer match of employee deferral contributions of next 2% of compensation (as a percent)</t>
  </si>
  <si>
    <t>2.00%</t>
  </si>
  <si>
    <t>Aggregate matching contribution to the 401(k) plan</t>
  </si>
  <si>
    <t>Defined Benefit Plan, Fair Value of Plan Assets</t>
  </si>
  <si>
    <t>Defined Benefit Pension Plan, Liabilities</t>
  </si>
  <si>
    <t>Pension Expense</t>
  </si>
  <si>
    <t>Commitments and Contingencies (Details)</t>
  </si>
  <si>
    <t>Dec. 31, 2015USD ($)ft²</t>
  </si>
  <si>
    <t>Dec. 31, 2014USD ($)ft²</t>
  </si>
  <si>
    <t>Apr. 30, 2015ft²</t>
  </si>
  <si>
    <t>Square footage added to existing leased office space | ft²</t>
  </si>
  <si>
    <t>Leased office space (in square feet) | ft²</t>
  </si>
  <si>
    <t>Period of free rent</t>
  </si>
  <si>
    <t>1 month</t>
  </si>
  <si>
    <t>Tenant improvements</t>
  </si>
  <si>
    <t>Future minimum rental commitments</t>
  </si>
  <si>
    <t>Total minimum lease payments</t>
  </si>
  <si>
    <t>Operating Leases, Rent Expense, Net</t>
  </si>
  <si>
    <t>License and Collaboration Agreements (Details)</t>
  </si>
  <si>
    <t>Nov. 30, 2015USD ($)</t>
  </si>
  <si>
    <t>Mar. 31, 2015shares</t>
  </si>
  <si>
    <t>Mar. 31, 2014USD ($)</t>
  </si>
  <si>
    <t>Feb. 28, 2014shares</t>
  </si>
  <si>
    <t>Mar. 31, 2013shares</t>
  </si>
  <si>
    <t>Oct. 31, 2012USD ($)item</t>
  </si>
  <si>
    <t>Jun. 30, 2012USD ($)</t>
  </si>
  <si>
    <t>Dec. 31, 2015USD ($)item</t>
  </si>
  <si>
    <t>Jun. 30, 2014USD ($)</t>
  </si>
  <si>
    <t>Dec. 31, 2010USD ($)</t>
  </si>
  <si>
    <t>License Agreements</t>
  </si>
  <si>
    <t>Stock Issued During Period, Shares, New Issues | shares</t>
  </si>
  <si>
    <t>Fair value of shares issued</t>
  </si>
  <si>
    <t>Research and Development Asset Acquired Other than Through Business Combination, Written-off</t>
  </si>
  <si>
    <t>Additional milestone payment</t>
  </si>
  <si>
    <t>Milestone payments made</t>
  </si>
  <si>
    <t>Up-front payment recorded as acquired in-process research and development expense</t>
  </si>
  <si>
    <t>Research and development expense</t>
  </si>
  <si>
    <t>Anaptys Bio Inc</t>
  </si>
  <si>
    <t>Up-front fees paid</t>
  </si>
  <si>
    <t>Milestone payments required, if certain research and development milestone events are achieved</t>
  </si>
  <si>
    <t>OPKO Health Inc</t>
  </si>
  <si>
    <t>Merck</t>
  </si>
  <si>
    <t>Collaborative arrangements cost sharing receivable</t>
  </si>
  <si>
    <t>Collaboration and Exclusive License Agreement | Anaptys Bio Inc</t>
  </si>
  <si>
    <t>Number of development programs | item</t>
  </si>
  <si>
    <t>Period for reimbursement of specified cost under agreement</t>
  </si>
  <si>
    <t>2 years</t>
  </si>
  <si>
    <t>Termination period</t>
  </si>
  <si>
    <t>90 days</t>
  </si>
  <si>
    <t>Additional milestone payments required, if certain U.S. and non-U.S. regulatory submissions and approvals occur in multiple indications</t>
  </si>
  <si>
    <t>License Agreement | OPKO Health Inc</t>
  </si>
  <si>
    <t>Amount paid upon signing the agreement</t>
  </si>
  <si>
    <t>License Agreement | OPKO Health Inc | Maximum</t>
  </si>
  <si>
    <t>Amount required to be paid for development milestones if specified regulatory and initial commercial sales milestones are achieved</t>
  </si>
  <si>
    <t>Additional milestone payments required if specified levels of annual net sales of rolapitant are achieved</t>
  </si>
  <si>
    <t>License Agreement | Merck</t>
  </si>
  <si>
    <t>Up-front fees payable</t>
  </si>
  <si>
    <t>Number of milestone payments made | item</t>
  </si>
  <si>
    <t>License Agreement | Merck | Maximum</t>
  </si>
  <si>
    <t>Amount required to be paid for development and regulatory milestones for the first indication</t>
  </si>
  <si>
    <t>Amount required to be paid for development and regulatory milestones for each successive indication</t>
  </si>
  <si>
    <t>Amount required to be paid for one-time sales milestones based on the achievement of annual sales objectives</t>
  </si>
  <si>
    <t>License Agreement | AstraZeneca UK Limited</t>
  </si>
  <si>
    <t>Number of non-exclusive license agreements entered into by the entity | item</t>
  </si>
  <si>
    <t>Consolidated Quarterly Financial Data - Unaudited (Details) - USD ($) $ / shares in Units, shares in Thousands, $ in Thousands</t>
  </si>
  <si>
    <t>Mar. 31, 2015</t>
  </si>
  <si>
    <t>Mar. 31, 2014</t>
  </si>
  <si>
    <t>Licenses Revenue</t>
  </si>
  <si>
    <t>Milestone payments</t>
  </si>
  <si>
    <t>Up front fees paid</t>
  </si>
  <si>
    <t>Subsequent Event (Details) - Subsequent Event. - Accredited investors $ / shares in Units, $ in Millions</t>
  </si>
  <si>
    <t>Feb. 24, 2016USD ($)director$ / sharesshares</t>
  </si>
  <si>
    <t>Feb. 22, 2016</t>
  </si>
  <si>
    <t>Number of directors | director</t>
  </si>
  <si>
    <t>Weight-average period for calculated price per shar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91576</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521158000</v>
      </c>
    </row>
    <row r="15" spans="1:4">
      <c t="s" r="A15" s="4">
        <v>25</v>
      </c>
      <c t="n" r="C15" s="6">
        <v>40283470</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4</v>
      </c>
      <c t="s" r="B1" s="2">
        <v>1</v>
      </c>
    </row>
    <row r="2" spans="1:2">
      <c t="s" r="B2" s="2">
        <v>2</v>
      </c>
    </row>
    <row r="3" spans="1:2">
      <c t="s" r="A3" s="3">
        <v>34</v>
      </c>
    </row>
    <row r="4" spans="1:2">
      <c t="s" r="A4" s="4">
        <v>34</v>
      </c>
      <c t="s" r="B4"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6</v>
      </c>
      <c t="s" r="B1" s="2">
        <v>1</v>
      </c>
    </row>
    <row r="2" spans="1:2">
      <c t="s" r="B2" s="2">
        <v>2</v>
      </c>
    </row>
    <row r="3" spans="1:2">
      <c t="s" r="A3" s="3">
        <v>156</v>
      </c>
    </row>
    <row r="4" spans="1:2">
      <c t="s" r="A4" s="4">
        <v>156</v>
      </c>
      <c t="s" r="B4"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8</v>
      </c>
      <c t="s" r="B1" s="2">
        <v>1</v>
      </c>
    </row>
    <row r="2" spans="1:2">
      <c t="s" r="B2" s="2">
        <v>2</v>
      </c>
    </row>
    <row r="3" spans="1:2">
      <c t="s" r="A3" s="3">
        <v>158</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160</v>
      </c>
      <c t="s" r="B1" s="2">
        <v>1</v>
      </c>
    </row>
    <row r="2" spans="1:2">
      <c t="s" r="B2" s="2">
        <v>2</v>
      </c>
    </row>
    <row r="3" spans="1:2">
      <c t="s" r="A3" s="3">
        <v>160</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62</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65</v>
      </c>
      <c t="s" r="B1" s="2">
        <v>1</v>
      </c>
    </row>
    <row r="2" spans="1:2">
      <c t="s" r="B2" s="2">
        <v>2</v>
      </c>
    </row>
    <row r="3" spans="1:2">
      <c t="s" r="A3" s="3">
        <v>165</v>
      </c>
    </row>
    <row r="4" spans="1:2">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7</v>
      </c>
      <c t="s" r="B1" s="2">
        <v>1</v>
      </c>
    </row>
    <row r="2" spans="1:2">
      <c t="s" r="B2" s="2">
        <v>2</v>
      </c>
    </row>
    <row r="3" spans="1:2">
      <c t="s" r="A3" s="3">
        <v>167</v>
      </c>
    </row>
    <row r="4" spans="1:2">
      <c t="s" r="A4" s="4">
        <v>167</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69</v>
      </c>
      <c t="s" r="B1" s="2">
        <v>1</v>
      </c>
    </row>
    <row r="2" spans="1:2">
      <c t="s" r="B2" s="2">
        <v>2</v>
      </c>
    </row>
    <row r="3" spans="1:2">
      <c t="s" r="A3" s="3">
        <v>169</v>
      </c>
    </row>
    <row r="4" spans="1:2">
      <c t="s" r="A4" s="4">
        <v>169</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71</v>
      </c>
      <c t="s" r="B1" s="2">
        <v>1</v>
      </c>
    </row>
    <row r="2" spans="1:2">
      <c t="s" r="B2" s="2">
        <v>2</v>
      </c>
    </row>
    <row r="3" spans="1:2">
      <c t="s" r="A3" s="3">
        <v>171</v>
      </c>
    </row>
    <row r="4" spans="1:2">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3</v>
      </c>
      <c t="s" r="B1" s="2">
        <v>1</v>
      </c>
    </row>
    <row r="2" spans="1:2">
      <c t="s" r="B2" s="2">
        <v>2</v>
      </c>
    </row>
    <row r="3" spans="1:2">
      <c t="s" r="A3" s="3">
        <v>173</v>
      </c>
    </row>
    <row r="4" spans="1:2">
      <c t="s" r="A4" s="4">
        <v>173</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0146</v>
      </c>
      <c t="n" r="C3" s="7">
        <v>256861</v>
      </c>
    </row>
    <row r="4" spans="1:3">
      <c t="s" r="A4" s="4">
        <v>33</v>
      </c>
      <c t="n" r="B4" s="6">
        <v>679</v>
      </c>
    </row>
    <row r="5" spans="1:3">
      <c t="s" r="A5" s="4">
        <v>34</v>
      </c>
      <c t="n" r="B5" s="6">
        <v>1106</v>
      </c>
    </row>
    <row r="6" spans="1:3">
      <c t="s" r="A6" s="4">
        <v>35</v>
      </c>
      <c t="n" r="B6" s="6">
        <v>4560</v>
      </c>
      <c t="n" r="C6" s="6">
        <v>1735</v>
      </c>
    </row>
    <row r="7" spans="1:3">
      <c t="s" r="A7" s="4">
        <v>36</v>
      </c>
      <c t="n" r="B7" s="6">
        <v>236491</v>
      </c>
      <c t="n" r="C7" s="6">
        <v>258596</v>
      </c>
    </row>
    <row r="8" spans="1:3">
      <c t="s" r="A8" s="4">
        <v>37</v>
      </c>
      <c t="n" r="B8" s="6">
        <v>14732</v>
      </c>
    </row>
    <row r="9" spans="1:3">
      <c t="s" r="A9" s="4">
        <v>38</v>
      </c>
      <c t="n" r="B9" s="6">
        <v>2779</v>
      </c>
      <c t="n" r="C9" s="6">
        <v>1022</v>
      </c>
    </row>
    <row r="10" spans="1:3">
      <c t="s" r="A10" s="4">
        <v>39</v>
      </c>
      <c t="n" r="B10" s="6">
        <v>500</v>
      </c>
    </row>
    <row r="11" spans="1:3">
      <c t="s" r="A11" s="4">
        <v>40</v>
      </c>
      <c t="n" r="B11" s="6">
        <v>779</v>
      </c>
      <c t="n" r="C11" s="6">
        <v>767</v>
      </c>
    </row>
    <row r="12" spans="1:3">
      <c t="s" r="A12" s="4">
        <v>41</v>
      </c>
      <c t="n" r="B12" s="6">
        <v>255281</v>
      </c>
      <c t="n" r="C12" s="6">
        <v>260385</v>
      </c>
    </row>
    <row r="13" spans="1:3">
      <c t="s" r="A13" s="3">
        <v>42</v>
      </c>
    </row>
    <row r="14" spans="1:3">
      <c t="s" r="A14" s="4">
        <v>43</v>
      </c>
      <c t="n" r="B14" s="6">
        <v>8019</v>
      </c>
      <c t="n" r="C14" s="6">
        <v>6089</v>
      </c>
    </row>
    <row r="15" spans="1:3">
      <c t="s" r="A15" s="4">
        <v>44</v>
      </c>
      <c t="n" r="B15" s="6">
        <v>36628</v>
      </c>
      <c t="n" r="C15" s="6">
        <v>16750</v>
      </c>
    </row>
    <row r="16" spans="1:3">
      <c t="s" r="A16" s="4">
        <v>45</v>
      </c>
      <c t="n" r="B16" s="6">
        <v>500</v>
      </c>
    </row>
    <row r="17" spans="1:3">
      <c t="s" r="A17" s="4">
        <v>46</v>
      </c>
      <c t="n" r="B17" s="6">
        <v>1534</v>
      </c>
      <c t="n" r="C17" s="6">
        <v>1526</v>
      </c>
    </row>
    <row r="18" spans="1:3">
      <c t="s" r="A18" s="4">
        <v>47</v>
      </c>
      <c t="n" r="B18" s="6">
        <v>46681</v>
      </c>
      <c t="n" r="C18" s="6">
        <v>24365</v>
      </c>
    </row>
    <row r="19" spans="1:3">
      <c t="s" r="A19" s="4">
        <v>48</v>
      </c>
      <c t="n" r="B19" s="6">
        <v>121325</v>
      </c>
      <c t="n" r="C19" s="6">
        <v>111964</v>
      </c>
    </row>
    <row r="20" spans="1:3">
      <c t="s" r="A20" s="4">
        <v>49</v>
      </c>
      <c t="n" r="B20" s="6">
        <v>288</v>
      </c>
    </row>
    <row r="21" spans="1:3">
      <c t="s" r="A21" s="4">
        <v>50</v>
      </c>
      <c t="n" r="B21" s="6">
        <v>113</v>
      </c>
    </row>
    <row r="22" spans="1:3">
      <c t="s" r="A22" s="4">
        <v>51</v>
      </c>
      <c t="n" r="B22" s="7">
        <v>168407</v>
      </c>
      <c t="n" r="C22" s="7">
        <v>136329</v>
      </c>
    </row>
    <row r="23" spans="1:3">
      <c t="s" r="A23" s="4">
        <v>52</v>
      </c>
      <c t="s" r="B23" s="4">
        <v>53</v>
      </c>
      <c t="s" r="C23" s="4">
        <v>53</v>
      </c>
    </row>
    <row r="24" spans="1:3">
      <c t="s" r="A24" s="3">
        <v>54</v>
      </c>
    </row>
    <row r="25" spans="1:3">
      <c t="s" r="A25" s="4">
        <v>55</v>
      </c>
      <c t="s" r="B25" s="4">
        <v>53</v>
      </c>
      <c t="s" r="C25" s="4">
        <v>53</v>
      </c>
    </row>
    <row r="26" spans="1:3">
      <c t="s" r="A26" s="4">
        <v>56</v>
      </c>
      <c t="n" r="B26" s="7">
        <v>4</v>
      </c>
      <c t="n" r="C26" s="7">
        <v>4</v>
      </c>
    </row>
    <row r="27" spans="1:3">
      <c t="s" r="A27" s="4">
        <v>57</v>
      </c>
      <c t="n" r="B27" s="6">
        <v>688788</v>
      </c>
      <c t="n" r="C27" s="6">
        <v>474562</v>
      </c>
    </row>
    <row r="28" spans="1:3">
      <c t="s" r="A28" s="4">
        <v>58</v>
      </c>
      <c t="n" r="B28" s="6">
        <v>-601918</v>
      </c>
      <c t="n" r="C28" s="6">
        <v>-350510</v>
      </c>
    </row>
    <row r="29" spans="1:3">
      <c t="s" r="A29" s="4">
        <v>59</v>
      </c>
      <c t="n" r="B29" s="6">
        <v>86874</v>
      </c>
      <c t="n" r="C29" s="6">
        <v>124056</v>
      </c>
    </row>
    <row r="30" spans="1:3">
      <c t="s" r="A30" s="4">
        <v>60</v>
      </c>
      <c t="n" r="B30" s="7">
        <v>255281</v>
      </c>
      <c t="n" r="C30" s="7">
        <v>260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5</v>
      </c>
      <c t="s" r="B1" s="2">
        <v>1</v>
      </c>
    </row>
    <row r="2" spans="1:2">
      <c t="s" r="B2" s="2">
        <v>2</v>
      </c>
    </row>
    <row r="3" spans="1:2">
      <c t="s" r="A3" s="3">
        <v>175</v>
      </c>
    </row>
    <row r="4" spans="1:2">
      <c t="s" r="A4" s="4">
        <v>175</v>
      </c>
      <c t="s" r="B4"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t="s" r="A1" s="1">
        <v>183</v>
      </c>
      <c t="s" r="B1" s="2">
        <v>1</v>
      </c>
    </row>
    <row r="2" spans="1:2">
      <c t="s" r="B2" s="2">
        <v>2</v>
      </c>
    </row>
    <row r="3" spans="1:2">
      <c t="s" r="A3" s="3">
        <v>153</v>
      </c>
    </row>
    <row r="4" spans="1:2">
      <c t="s" r="A4" s="4">
        <v>184</v>
      </c>
      <c t="s" r="B4" s="4">
        <v>185</v>
      </c>
    </row>
    <row r="5" spans="1:2">
      <c t="s" r="A5" s="4">
        <v>186</v>
      </c>
      <c t="s" r="B5" s="4">
        <v>187</v>
      </c>
    </row>
    <row r="6" spans="1:2">
      <c t="s" r="A6" s="4">
        <v>188</v>
      </c>
      <c t="s" r="B6" s="4">
        <v>189</v>
      </c>
    </row>
    <row r="7" spans="1:2">
      <c t="s" r="A7" s="4">
        <v>190</v>
      </c>
      <c t="s" r="B7" s="4">
        <v>191</v>
      </c>
    </row>
    <row r="8" spans="1:2">
      <c t="s" r="A8" s="4">
        <v>192</v>
      </c>
      <c t="s" r="B8" s="4">
        <v>193</v>
      </c>
    </row>
    <row r="9" spans="1:2">
      <c t="s" r="A9" s="4">
        <v>194</v>
      </c>
      <c t="s" r="B9" s="4">
        <v>195</v>
      </c>
    </row>
    <row r="10" spans="1:2">
      <c t="s" r="A10" s="4">
        <v>196</v>
      </c>
      <c t="s" r="B10" s="4">
        <v>197</v>
      </c>
    </row>
    <row r="11" spans="1:2">
      <c t="s" r="A11" s="4">
        <v>198</v>
      </c>
      <c t="s" r="B11" s="4">
        <v>199</v>
      </c>
    </row>
    <row r="12" spans="1:2">
      <c t="s" r="A12" s="4">
        <v>158</v>
      </c>
      <c t="s" r="B12" s="4">
        <v>200</v>
      </c>
    </row>
    <row r="13" spans="1:2">
      <c t="s" r="A13" s="4">
        <v>201</v>
      </c>
      <c t="s" r="B13" s="4">
        <v>202</v>
      </c>
    </row>
    <row r="14" spans="1:2">
      <c t="s" r="A14" s="4">
        <v>203</v>
      </c>
      <c t="s" r="B14" s="4">
        <v>204</v>
      </c>
    </row>
    <row r="15" spans="1:2">
      <c t="s" r="A15" s="4">
        <v>205</v>
      </c>
      <c t="s" r="B15" s="4">
        <v>206</v>
      </c>
    </row>
    <row r="16" spans="1:2">
      <c t="s" r="A16" s="4">
        <v>169</v>
      </c>
      <c t="s" r="B16" s="4">
        <v>207</v>
      </c>
    </row>
    <row r="17" spans="1:2">
      <c t="s" r="A17" s="4">
        <v>208</v>
      </c>
      <c t="s" r="B17" s="4">
        <v>209</v>
      </c>
    </row>
    <row r="18" spans="1:2">
      <c t="s" r="A18" s="4">
        <v>210</v>
      </c>
      <c t="s" r="B18" s="4">
        <v>211</v>
      </c>
    </row>
    <row r="19" spans="1:2">
      <c t="s" r="A19" s="4">
        <v>156</v>
      </c>
      <c t="s" r="B19" s="4">
        <v>212</v>
      </c>
    </row>
    <row r="20" spans="1:2">
      <c t="s" r="A20" s="4">
        <v>213</v>
      </c>
      <c t="s" r="B20" s="4">
        <v>214</v>
      </c>
    </row>
    <row r="21" spans="1:2">
      <c t="s" r="A21" s="4">
        <v>215</v>
      </c>
      <c t="s" r="B21" s="4">
        <v>216</v>
      </c>
    </row>
    <row r="22" spans="1:2">
      <c t="s" r="A22" s="4">
        <v>217</v>
      </c>
      <c t="s" r="B22" s="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9</v>
      </c>
      <c t="s" r="B1" s="2">
        <v>1</v>
      </c>
    </row>
    <row r="2" spans="1:2">
      <c t="s" r="B2" s="2">
        <v>2</v>
      </c>
    </row>
    <row r="3" spans="1:2">
      <c t="s" r="A3" s="3">
        <v>153</v>
      </c>
    </row>
    <row r="4" spans="1:2">
      <c t="s" r="A4" s="4">
        <v>220</v>
      </c>
      <c t="s" r="B4" s="4">
        <v>221</v>
      </c>
    </row>
    <row r="5" spans="1:2">
      <c t="s" r="A5" s="4">
        <v>222</v>
      </c>
      <c t="s" r="B5" s="4">
        <v>223</v>
      </c>
    </row>
    <row r="6" spans="1:2">
      <c t="s" r="A6" s="4">
        <v>224</v>
      </c>
      <c t="s" r="B6"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6</v>
      </c>
      <c t="s" r="B1" s="2">
        <v>1</v>
      </c>
    </row>
    <row r="2" spans="1:2">
      <c t="s" r="B2" s="2">
        <v>2</v>
      </c>
    </row>
    <row r="3" spans="1:2">
      <c t="s" r="A3" s="3">
        <v>34</v>
      </c>
    </row>
    <row r="4" spans="1:2">
      <c t="s" r="A4" s="4">
        <v>227</v>
      </c>
      <c t="s" r="B4"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9</v>
      </c>
      <c t="s" r="B1" s="2">
        <v>1</v>
      </c>
    </row>
    <row r="2" spans="1:2">
      <c t="s" r="B2" s="2">
        <v>2</v>
      </c>
    </row>
    <row r="3" spans="1:2">
      <c t="s" r="A3" s="3">
        <v>158</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2</v>
      </c>
      <c t="s" r="B1" s="2">
        <v>1</v>
      </c>
    </row>
    <row r="2" spans="1:2">
      <c t="s" r="B2" s="2">
        <v>2</v>
      </c>
    </row>
    <row r="3" spans="1:2">
      <c t="s" r="A3" s="3">
        <v>160</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35</v>
      </c>
      <c t="s" r="B1" s="2">
        <v>1</v>
      </c>
    </row>
    <row r="2" spans="1:2">
      <c t="s" r="B2" s="2">
        <v>2</v>
      </c>
    </row>
    <row r="3" spans="1:2">
      <c t="s" r="A3" s="3">
        <v>162</v>
      </c>
    </row>
    <row r="4" spans="1:2">
      <c t="s" r="A4" s="4">
        <v>236</v>
      </c>
      <c t="s" r="B4" s="4">
        <v>237</v>
      </c>
    </row>
    <row r="5" spans="1:2">
      <c t="s" r="A5" s="4">
        <v>238</v>
      </c>
      <c t="s" r="B5"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0</v>
      </c>
      <c t="s" r="B1" s="2">
        <v>1</v>
      </c>
    </row>
    <row r="2" spans="1:2">
      <c t="s" r="B2" s="2">
        <v>2</v>
      </c>
    </row>
    <row r="3" spans="1:2">
      <c t="s" r="A3" s="3">
        <v>167</v>
      </c>
    </row>
    <row r="4" spans="1:2">
      <c t="s" r="A4" s="4">
        <v>241</v>
      </c>
      <c t="s" r="B4" s="4">
        <v>242</v>
      </c>
    </row>
    <row r="5" spans="1:2">
      <c t="s" r="A5" s="4">
        <v>243</v>
      </c>
      <c t="s" r="B5" s="4">
        <v>244</v>
      </c>
    </row>
    <row r="6" spans="1:2">
      <c t="s" r="A6" s="4">
        <v>245</v>
      </c>
      <c t="s" r="B6" s="4">
        <v>246</v>
      </c>
    </row>
    <row r="7" spans="1:2">
      <c t="s" r="A7" s="4">
        <v>247</v>
      </c>
      <c t="s" r="B7"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1</v>
      </c>
      <c t="s" r="B1" s="2">
        <v>2</v>
      </c>
      <c t="s" r="C1" s="2">
        <v>30</v>
      </c>
    </row>
    <row r="2" spans="1:3">
      <c t="s" r="A2" s="3">
        <v>62</v>
      </c>
    </row>
    <row r="3" spans="1:3">
      <c t="s" r="A3" s="4">
        <v>63</v>
      </c>
      <c t="n" r="B3" s="8">
        <v>0.0001</v>
      </c>
      <c t="n" r="C3" s="8">
        <v>0.0001</v>
      </c>
    </row>
    <row r="4" spans="1:3">
      <c t="s" r="A4" s="4">
        <v>64</v>
      </c>
      <c t="n" r="B4" s="6">
        <v>10000000</v>
      </c>
      <c t="n" r="C4" s="6">
        <v>10000000</v>
      </c>
    </row>
    <row r="5" spans="1:3">
      <c t="s" r="A5" s="4">
        <v>65</v>
      </c>
      <c t="n" r="B5" s="6">
        <v>0</v>
      </c>
      <c t="n" r="C5" s="6">
        <v>0</v>
      </c>
    </row>
    <row r="6" spans="1:3">
      <c t="s" r="A6" s="4">
        <v>66</v>
      </c>
      <c t="n" r="B6" s="6">
        <v>0</v>
      </c>
      <c t="n" r="C6" s="6">
        <v>0</v>
      </c>
    </row>
    <row r="7" spans="1:3">
      <c t="s" r="A7" s="4">
        <v>67</v>
      </c>
      <c t="n" r="B7" s="8">
        <v>0.0001</v>
      </c>
      <c t="n" r="C7" s="8">
        <v>0.0001</v>
      </c>
    </row>
    <row r="8" spans="1:3">
      <c t="s" r="A8" s="4">
        <v>68</v>
      </c>
      <c t="n" r="B8" s="6">
        <v>100000000</v>
      </c>
      <c t="n" r="C8" s="6">
        <v>100000000</v>
      </c>
    </row>
    <row r="9" spans="1:3">
      <c t="s" r="A9" s="4">
        <v>69</v>
      </c>
      <c t="n" r="B9" s="6">
        <v>40279783</v>
      </c>
      <c t="n" r="C9" s="6">
        <v>36110082</v>
      </c>
    </row>
    <row r="10" spans="1:3">
      <c t="s" r="A10" s="4">
        <v>70</v>
      </c>
      <c t="n" r="B10" s="6">
        <v>40279783</v>
      </c>
      <c t="n" r="C10" s="6">
        <v>36110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69</v>
      </c>
    </row>
    <row r="4" spans="1:2">
      <c t="s" r="A4" s="4">
        <v>250</v>
      </c>
      <c t="s" r="B4" s="4">
        <v>251</v>
      </c>
    </row>
    <row r="5" spans="1:2">
      <c t="s" r="A5" s="4">
        <v>252</v>
      </c>
      <c t="s" r="B5" s="4">
        <v>253</v>
      </c>
    </row>
    <row r="6" spans="1:2">
      <c t="s" r="A6" s="4">
        <v>254</v>
      </c>
      <c t="s" r="B6" s="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56</v>
      </c>
      <c t="s" r="B1" s="2">
        <v>1</v>
      </c>
    </row>
    <row r="2" spans="1:2">
      <c t="s" r="B2" s="2">
        <v>2</v>
      </c>
    </row>
    <row r="3" spans="1:2">
      <c t="s" r="A3" s="3">
        <v>177</v>
      </c>
    </row>
    <row r="4" spans="1:2">
      <c t="s" r="A4" s="4">
        <v>257</v>
      </c>
      <c t="s" r="B4"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8"/>
    <col customWidth="1" max="6" min="6" width="21"/>
    <col customWidth="1" max="7" min="7" width="21"/>
  </cols>
  <sheetData>
    <row r="1" spans="1:7">
      <c t="s" r="A1" s="1">
        <v>259</v>
      </c>
      <c t="s" r="B1" s="2">
        <v>260</v>
      </c>
      <c t="s" r="E1" s="2">
        <v>1</v>
      </c>
    </row>
    <row r="2" spans="1:7">
      <c t="s" r="B2" s="2">
        <v>261</v>
      </c>
      <c t="s" r="C2" s="2">
        <v>262</v>
      </c>
      <c t="s" r="D2" s="2">
        <v>263</v>
      </c>
      <c t="s" r="E2" s="2">
        <v>264</v>
      </c>
      <c t="s" r="F2" s="2">
        <v>265</v>
      </c>
      <c t="s" r="G2" s="2">
        <v>266</v>
      </c>
    </row>
    <row r="3" spans="1:7">
      <c t="s" r="A3" s="3">
        <v>151</v>
      </c>
    </row>
    <row r="4" spans="1:7">
      <c t="s" r="A4" s="4">
        <v>267</v>
      </c>
      <c t="n" r="E4" s="6">
        <v>1</v>
      </c>
    </row>
    <row r="5" spans="1:7">
      <c t="s" r="A5" s="4">
        <v>268</v>
      </c>
      <c t="n" r="B5" s="6">
        <v>3755000</v>
      </c>
      <c t="n" r="C5" s="6">
        <v>3200000</v>
      </c>
      <c t="n" r="D5" s="6">
        <v>5428000</v>
      </c>
    </row>
    <row r="6" spans="1:7">
      <c t="s" r="A6" s="4">
        <v>269</v>
      </c>
      <c t="n" r="B6" s="7">
        <v>51</v>
      </c>
      <c t="n" r="C6" s="9">
        <v>31.5</v>
      </c>
      <c t="n" r="D6" s="7">
        <v>18</v>
      </c>
    </row>
    <row r="7" spans="1:7">
      <c t="s" r="A7" s="4">
        <v>270</v>
      </c>
      <c t="n" r="B7" s="7">
        <v>179800</v>
      </c>
      <c t="n" r="C7" s="7">
        <v>94200</v>
      </c>
      <c t="n" r="D7" s="7">
        <v>91300</v>
      </c>
      <c t="n" r="E7" s="7">
        <v>179753</v>
      </c>
      <c t="n" r="F7" s="7">
        <v>94199</v>
      </c>
      <c t="n" r="G7" s="7">
        <v>91312</v>
      </c>
    </row>
  </sheetData>
  <mergeCells count="3">
    <mergeCell ref="A1:A2"/>
    <mergeCell ref="B1:D1"/>
    <mergeCell ref="E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r="1" spans="1:2">
      <c t="s" r="A1" s="1">
        <v>271</v>
      </c>
      <c t="s" r="B1" s="2">
        <v>272</v>
      </c>
    </row>
    <row r="2" spans="1:2">
      <c t="s" r="A2" s="3">
        <v>273</v>
      </c>
    </row>
    <row r="3" spans="1:2">
      <c t="s" r="A3" s="4">
        <v>274</v>
      </c>
      <c t="n" r="B3" s="6">
        <v>4404658</v>
      </c>
    </row>
    <row r="4" spans="1:2">
      <c t="s" r="A4" s="4">
        <v>275</v>
      </c>
      <c t="n" r="B4" s="9">
        <v>35.19</v>
      </c>
    </row>
    <row r="5" spans="1:2">
      <c t="s" r="A5" s="4">
        <v>276</v>
      </c>
      <c t="n" r="B5" s="7">
        <v>1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277</v>
      </c>
      <c t="s" r="B1" s="2">
        <v>1</v>
      </c>
    </row>
    <row r="2" spans="1:2">
      <c t="s" r="B2" s="2">
        <v>278</v>
      </c>
    </row>
    <row r="3" spans="1:2">
      <c t="s" r="A3" s="3">
        <v>153</v>
      </c>
    </row>
    <row r="4" spans="1:2">
      <c t="s" r="A4" s="4">
        <v>279</v>
      </c>
      <c t="n" r="B4" s="6">
        <v>1</v>
      </c>
    </row>
    <row r="5" spans="1:2">
      <c t="s" r="A5" s="3">
        <v>280</v>
      </c>
    </row>
    <row r="6" spans="1:2">
      <c t="s" r="A6" s="4">
        <v>281</v>
      </c>
      <c t="n" r="B6" s="6">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282</v>
      </c>
      <c t="s" r="B1" s="2">
        <v>283</v>
      </c>
      <c t="s" r="D1" s="2">
        <v>1</v>
      </c>
    </row>
    <row r="2" spans="1:5">
      <c t="s" r="B2" s="2">
        <v>2</v>
      </c>
      <c t="s" r="C2" s="2">
        <v>284</v>
      </c>
      <c t="s" r="D2" s="2">
        <v>2</v>
      </c>
      <c t="s" r="E2" s="2">
        <v>30</v>
      </c>
    </row>
    <row r="3" spans="1:5">
      <c t="s" r="A3" s="3">
        <v>285</v>
      </c>
    </row>
    <row r="4" spans="1:5">
      <c t="s" r="A4" s="4">
        <v>74</v>
      </c>
      <c t="n" r="B4" s="7">
        <v>230000</v>
      </c>
      <c t="n" r="C4" s="7">
        <v>87000</v>
      </c>
      <c t="n" r="D4" s="7">
        <v>317000</v>
      </c>
    </row>
    <row r="5" spans="1:5">
      <c t="s" r="A5" s="4">
        <v>286</v>
      </c>
      <c t="n" r="D5" s="6">
        <v>1000000</v>
      </c>
    </row>
    <row r="6" spans="1:5">
      <c t="s" r="A6" s="4">
        <v>287</v>
      </c>
      <c t="n" r="B6" s="6">
        <v>2000000</v>
      </c>
      <c t="n" r="D6" s="6">
        <v>2000000</v>
      </c>
    </row>
    <row r="7" spans="1:5">
      <c t="s" r="A7" s="4">
        <v>288</v>
      </c>
      <c t="n" r="D7" s="6">
        <v>0</v>
      </c>
    </row>
    <row r="8" spans="1:5">
      <c t="s" r="A8" s="4">
        <v>289</v>
      </c>
    </row>
    <row r="9" spans="1:5">
      <c t="s" r="A9" s="3">
        <v>290</v>
      </c>
    </row>
    <row r="10" spans="1:5">
      <c t="s" r="A10" s="4">
        <v>41</v>
      </c>
      <c t="n" r="B10" s="6">
        <v>224885000</v>
      </c>
      <c t="n" r="D10" s="6">
        <v>224885000</v>
      </c>
      <c t="n" r="E10" s="7">
        <v>254840000</v>
      </c>
    </row>
    <row r="11" spans="1:5">
      <c t="s" r="A11" s="4">
        <v>291</v>
      </c>
    </row>
    <row r="12" spans="1:5">
      <c t="s" r="A12" s="3">
        <v>290</v>
      </c>
    </row>
    <row r="13" spans="1:5">
      <c t="s" r="A13" s="4">
        <v>41</v>
      </c>
      <c t="n" r="B13" s="6">
        <v>224885000</v>
      </c>
      <c t="n" r="D13" s="6">
        <v>224885000</v>
      </c>
      <c t="n" r="E13" s="6">
        <v>254840000</v>
      </c>
    </row>
    <row r="14" spans="1:5">
      <c t="s" r="A14" s="4">
        <v>292</v>
      </c>
    </row>
    <row r="15" spans="1:5">
      <c t="s" r="A15" s="3">
        <v>290</v>
      </c>
    </row>
    <row r="16" spans="1:5">
      <c t="s" r="A16" s="4">
        <v>32</v>
      </c>
      <c t="n" r="B16" s="6">
        <v>224885000</v>
      </c>
      <c t="n" r="D16" s="6">
        <v>224885000</v>
      </c>
      <c t="n" r="E16" s="6">
        <v>254840000</v>
      </c>
    </row>
    <row r="17" spans="1:5">
      <c t="s" r="A17" s="4">
        <v>293</v>
      </c>
    </row>
    <row r="18" spans="1:5">
      <c t="s" r="A18" s="3">
        <v>290</v>
      </c>
    </row>
    <row r="19" spans="1:5">
      <c t="s" r="A19" s="4">
        <v>32</v>
      </c>
      <c t="n" r="B19" s="7">
        <v>224885000</v>
      </c>
      <c t="n" r="D19" s="7">
        <v>224885000</v>
      </c>
      <c t="n" r="E19" s="7">
        <v>25484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94</v>
      </c>
      <c t="s" r="B1" s="2">
        <v>260</v>
      </c>
    </row>
    <row r="2" spans="1:4">
      <c t="s" r="B2" s="2">
        <v>295</v>
      </c>
      <c t="s" r="C2" s="2">
        <v>2</v>
      </c>
      <c t="s" r="D2" s="2">
        <v>296</v>
      </c>
    </row>
    <row r="3" spans="1:4">
      <c t="s" r="A3" s="3">
        <v>297</v>
      </c>
    </row>
    <row r="4" spans="1:4">
      <c t="s" r="A4" s="4">
        <v>298</v>
      </c>
      <c t="n" r="B4" s="7">
        <v>201300</v>
      </c>
    </row>
    <row r="5" spans="1:4">
      <c t="s" r="A5" s="4">
        <v>299</v>
      </c>
      <c t="s" r="B5" s="4">
        <v>300</v>
      </c>
      <c t="s" r="C5" s="4">
        <v>300</v>
      </c>
    </row>
    <row r="6" spans="1:4">
      <c t="s" r="A6" s="4">
        <v>301</v>
      </c>
      <c t="n" r="C6" s="7">
        <v>121325</v>
      </c>
      <c t="n" r="D6" s="7">
        <v>113400</v>
      </c>
    </row>
    <row r="7" spans="1:4">
      <c t="s" r="A7" s="4">
        <v>302</v>
      </c>
      <c t="n" r="C7" s="7">
        <v>3388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3</v>
      </c>
      <c t="s" r="B1" s="2">
        <v>1</v>
      </c>
    </row>
    <row r="2" spans="1:3">
      <c t="s" r="B2" s="2">
        <v>2</v>
      </c>
      <c t="s" r="C2" s="2">
        <v>30</v>
      </c>
    </row>
    <row r="3" spans="1:3">
      <c t="s" r="A3" s="3">
        <v>158</v>
      </c>
    </row>
    <row r="4" spans="1:3">
      <c t="s" r="A4" s="4">
        <v>125</v>
      </c>
      <c t="n" r="C4" s="7">
        <v>80</v>
      </c>
    </row>
    <row r="5" spans="1:3">
      <c t="s" r="A5" s="4">
        <v>304</v>
      </c>
      <c t="n" r="B5" s="7">
        <v>0</v>
      </c>
    </row>
    <row r="6" spans="1:3">
      <c t="s" r="A6" s="4">
        <v>305</v>
      </c>
    </row>
    <row r="7" spans="1:3">
      <c t="s" r="A7" s="3">
        <v>158</v>
      </c>
    </row>
    <row r="8" spans="1:3">
      <c t="s" r="A8" s="4">
        <v>306</v>
      </c>
      <c t="s" r="B8" s="4">
        <v>307</v>
      </c>
    </row>
    <row r="9" spans="1:3">
      <c t="s" r="A9" s="4">
        <v>308</v>
      </c>
    </row>
    <row r="10" spans="1:3">
      <c t="s" r="A10" s="3">
        <v>158</v>
      </c>
    </row>
    <row r="11" spans="1:3">
      <c t="s" r="A11" s="4">
        <v>306</v>
      </c>
      <c t="s" r="B11" s="4">
        <v>309</v>
      </c>
    </row>
    <row r="12" spans="1:3">
      <c t="s" r="A12" s="4">
        <v>310</v>
      </c>
    </row>
    <row r="13" spans="1:3">
      <c t="s" r="A13" s="3">
        <v>158</v>
      </c>
    </row>
    <row r="14" spans="1:3">
      <c t="s" r="A14" s="4">
        <v>306</v>
      </c>
      <c t="s" r="B14" s="4">
        <v>3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2</v>
      </c>
      <c t="s" r="B1" s="2">
        <v>1</v>
      </c>
    </row>
    <row r="2" spans="1:4">
      <c t="s" r="B2" s="2">
        <v>2</v>
      </c>
      <c t="s" r="C2" s="2">
        <v>30</v>
      </c>
      <c t="s" r="D2" s="2">
        <v>72</v>
      </c>
    </row>
    <row r="3" spans="1:4">
      <c t="s" r="A3" s="3">
        <v>313</v>
      </c>
    </row>
    <row r="4" spans="1:4">
      <c t="s" r="A4" s="4">
        <v>314</v>
      </c>
      <c t="n" r="B4" s="6">
        <v>6430</v>
      </c>
      <c t="n" r="C4" s="6">
        <v>3746</v>
      </c>
      <c t="n" r="D4" s="6">
        <v>2955</v>
      </c>
    </row>
    <row r="5" spans="1:4">
      <c t="s" r="A5" s="4">
        <v>315</v>
      </c>
      <c t="n" r="B5" s="6">
        <v>492</v>
      </c>
    </row>
    <row r="6" spans="1:4">
      <c t="s" r="A6" s="3">
        <v>215</v>
      </c>
    </row>
    <row r="7" spans="1:4">
      <c t="s" r="A7" s="4">
        <v>316</v>
      </c>
      <c t="n" r="B7" s="10">
        <v>2.9</v>
      </c>
      <c t="n" r="C7" s="10">
        <v>3.5</v>
      </c>
    </row>
    <row r="8" spans="1:4">
      <c t="s" r="A8" s="4">
        <v>317</v>
      </c>
    </row>
    <row r="9" spans="1:4">
      <c t="s" r="A9" s="3">
        <v>313</v>
      </c>
    </row>
    <row r="10" spans="1:4">
      <c t="s" r="A10" s="4">
        <v>314</v>
      </c>
      <c t="n" r="B10" s="6">
        <v>5938</v>
      </c>
      <c t="n" r="C10" s="6">
        <v>3742</v>
      </c>
      <c t="n" r="D10" s="6">
        <v>2853</v>
      </c>
    </row>
    <row r="11" spans="1:4">
      <c t="s" r="A11" s="4">
        <v>318</v>
      </c>
    </row>
    <row r="12" spans="1:4">
      <c t="s" r="A12" s="3">
        <v>313</v>
      </c>
    </row>
    <row r="13" spans="1:4">
      <c t="s" r="A13" s="4">
        <v>314</v>
      </c>
      <c t="n" r="C13" s="6">
        <v>4</v>
      </c>
      <c t="n" r="D13" s="6">
        <v>1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t="s" r="A1" s="1">
        <v>319</v>
      </c>
      <c t="s" r="B1" s="2">
        <v>320</v>
      </c>
    </row>
    <row r="2" spans="1:2">
      <c t="s" r="A2" s="3">
        <v>34</v>
      </c>
    </row>
    <row r="3" spans="1:2">
      <c t="s" r="A3" s="4">
        <v>321</v>
      </c>
      <c t="n" r="B3" s="7">
        <v>364</v>
      </c>
    </row>
    <row r="4" spans="1:2">
      <c t="s" r="A4" s="4">
        <v>322</v>
      </c>
      <c t="n" r="B4" s="6">
        <v>83</v>
      </c>
    </row>
    <row r="5" spans="1:2">
      <c t="s" r="A5" s="4">
        <v>323</v>
      </c>
      <c t="n" r="B5" s="6">
        <v>659</v>
      </c>
    </row>
    <row r="6" spans="1:2">
      <c t="s" r="A6" s="4">
        <v>324</v>
      </c>
      <c t="n" r="B6" s="7">
        <v>11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1</v>
      </c>
      <c t="s" r="B1" s="2">
        <v>1</v>
      </c>
    </row>
    <row r="2" spans="1:4">
      <c t="s" r="B2" s="2">
        <v>2</v>
      </c>
      <c t="s" r="C2" s="2">
        <v>30</v>
      </c>
      <c t="s" r="D2" s="2">
        <v>72</v>
      </c>
    </row>
    <row r="3" spans="1:4">
      <c t="s" r="A3" s="3">
        <v>73</v>
      </c>
    </row>
    <row r="4" spans="1:4">
      <c t="s" r="A4" s="4">
        <v>74</v>
      </c>
      <c t="n" r="B4" s="7">
        <v>317</v>
      </c>
    </row>
    <row r="5" spans="1:4">
      <c t="s" r="A5" s="3">
        <v>75</v>
      </c>
    </row>
    <row r="6" spans="1:4">
      <c t="s" r="A6" s="4">
        <v>76</v>
      </c>
      <c t="n" r="B6" s="6">
        <v>268</v>
      </c>
    </row>
    <row r="7" spans="1:4">
      <c t="s" r="A7" s="4">
        <v>77</v>
      </c>
      <c t="n" r="B7" s="6">
        <v>155390</v>
      </c>
      <c t="n" r="C7" s="7">
        <v>118425</v>
      </c>
      <c t="n" r="D7" s="7">
        <v>75725</v>
      </c>
    </row>
    <row r="8" spans="1:4">
      <c t="s" r="A8" s="4">
        <v>78</v>
      </c>
      <c t="n" r="B8" s="6">
        <v>78701</v>
      </c>
      <c t="n" r="C8" s="6">
        <v>23935</v>
      </c>
      <c t="n" r="D8" s="6">
        <v>14780</v>
      </c>
    </row>
    <row r="9" spans="1:4">
      <c t="s" r="A9" s="4">
        <v>79</v>
      </c>
      <c t="n" r="B9" s="6">
        <v>2000</v>
      </c>
      <c t="n" r="C9" s="6">
        <v>24900</v>
      </c>
      <c t="n" r="D9" s="6">
        <v>1940</v>
      </c>
    </row>
    <row r="10" spans="1:4">
      <c t="s" r="A10" s="4">
        <v>80</v>
      </c>
      <c t="n" r="B10" s="6">
        <v>236359</v>
      </c>
      <c t="n" r="C10" s="6">
        <v>167260</v>
      </c>
      <c t="n" r="D10" s="6">
        <v>92445</v>
      </c>
    </row>
    <row r="11" spans="1:4">
      <c t="s" r="A11" s="4">
        <v>81</v>
      </c>
      <c t="n" r="B11" s="6">
        <v>-236042</v>
      </c>
      <c t="n" r="C11" s="6">
        <v>-167260</v>
      </c>
      <c t="n" r="D11" s="6">
        <v>-92445</v>
      </c>
    </row>
    <row r="12" spans="1:4">
      <c t="s" r="A12" s="4">
        <v>82</v>
      </c>
      <c t="n" r="B12" s="6">
        <v>-15414</v>
      </c>
      <c t="n" r="C12" s="6">
        <v>-3776</v>
      </c>
    </row>
    <row r="13" spans="1:4">
      <c t="s" r="A13" s="4">
        <v>83</v>
      </c>
      <c t="n" r="B13" s="6">
        <v>48</v>
      </c>
      <c t="n" r="C13" s="6">
        <v>24</v>
      </c>
      <c t="n" r="D13" s="6">
        <v>83</v>
      </c>
    </row>
    <row r="14" spans="1:4">
      <c t="s" r="A14" s="4">
        <v>84</v>
      </c>
      <c t="n" r="B14" s="7">
        <v>-251408</v>
      </c>
      <c t="n" r="C14" s="7">
        <v>-171012</v>
      </c>
      <c t="n" r="D14" s="7">
        <v>-92362</v>
      </c>
    </row>
    <row r="15" spans="1:4">
      <c t="s" r="A15" s="4">
        <v>85</v>
      </c>
      <c t="n" r="B15" s="9">
        <v>-6.38</v>
      </c>
      <c t="n" r="C15" s="9">
        <v>-4.79</v>
      </c>
      <c t="n" r="D15" s="9">
        <v>-2.93</v>
      </c>
    </row>
    <row r="16" spans="1:4">
      <c t="s" r="A16" s="4">
        <v>86</v>
      </c>
      <c t="n" r="B16" s="6">
        <v>39387</v>
      </c>
      <c t="n" r="C16" s="6">
        <v>35739</v>
      </c>
      <c t="n" r="D16" s="6">
        <v>31559</v>
      </c>
    </row>
    <row r="17" spans="1:4">
      <c t="s" r="A17" s="4">
        <v>87</v>
      </c>
      <c t="n" r="B17" s="7">
        <v>-251408</v>
      </c>
      <c t="n" r="C17" s="7">
        <v>-171012</v>
      </c>
      <c t="n" r="D17" s="7">
        <v>-92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r="A1" s="1">
        <v>325</v>
      </c>
      <c t="s" r="B1" s="2">
        <v>1</v>
      </c>
    </row>
    <row r="2" spans="1:2">
      <c t="s" r="B2" s="2">
        <v>320</v>
      </c>
    </row>
    <row r="3" spans="1:2">
      <c t="s" r="A3" s="3">
        <v>156</v>
      </c>
    </row>
    <row r="4" spans="1:2">
      <c t="s" r="A4" s="4">
        <v>326</v>
      </c>
      <c t="s" r="B4" s="4">
        <v>327</v>
      </c>
    </row>
    <row r="5" spans="1:2">
      <c t="s" r="A5" s="4">
        <v>328</v>
      </c>
      <c t="n" r="B5" s="7">
        <v>300</v>
      </c>
    </row>
    <row r="6" spans="1:2">
      <c t="s" r="A6" s="3">
        <v>329</v>
      </c>
    </row>
    <row r="7" spans="1:2">
      <c t="s" r="A7" s="4">
        <v>330</v>
      </c>
      <c t="n" r="B7" s="6">
        <v>15000</v>
      </c>
    </row>
    <row r="8" spans="1:2">
      <c t="s" r="A8" s="4">
        <v>331</v>
      </c>
      <c t="n" r="B8" s="6">
        <v>-268</v>
      </c>
    </row>
    <row r="9" spans="1:2">
      <c t="s" r="A9" s="4">
        <v>332</v>
      </c>
      <c t="n" r="B9" s="7">
        <v>147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33</v>
      </c>
      <c t="s" r="B1" s="2">
        <v>320</v>
      </c>
    </row>
    <row r="2" spans="1:2">
      <c t="s" r="A2" s="3">
        <v>334</v>
      </c>
    </row>
    <row r="3" spans="1:2">
      <c t="n" r="A3" s="6">
        <v>2016</v>
      </c>
      <c t="n" r="B3" s="7">
        <v>1855</v>
      </c>
    </row>
    <row r="4" spans="1:2">
      <c t="n" r="A4" s="6">
        <v>2017</v>
      </c>
      <c t="n" r="B4" s="6">
        <v>1855</v>
      </c>
    </row>
    <row r="5" spans="1:2">
      <c t="n" r="A5" s="6">
        <v>2018</v>
      </c>
      <c t="n" r="B5" s="6">
        <v>1855</v>
      </c>
    </row>
    <row r="6" spans="1:2">
      <c t="n" r="A6" s="6">
        <v>2019</v>
      </c>
      <c t="n" r="B6" s="6">
        <v>1855</v>
      </c>
    </row>
    <row r="7" spans="1:2">
      <c t="n" r="A7" s="6">
        <v>2020</v>
      </c>
      <c t="n" r="B7" s="6">
        <v>1855</v>
      </c>
    </row>
    <row r="8" spans="1:2">
      <c t="s" r="A8" s="4">
        <v>335</v>
      </c>
      <c t="n" r="B8" s="6">
        <v>5457</v>
      </c>
    </row>
    <row r="9" spans="1:2">
      <c t="s" r="A9" s="4">
        <v>332</v>
      </c>
      <c t="n" r="B9" s="7">
        <v>147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t="s" r="A1" s="1">
        <v>336</v>
      </c>
      <c t="s" r="B1" s="2">
        <v>1</v>
      </c>
    </row>
    <row r="2" spans="1:4">
      <c t="s" r="B2" s="2">
        <v>2</v>
      </c>
      <c t="s" r="C2" s="2">
        <v>30</v>
      </c>
      <c t="s" r="D2" s="2">
        <v>72</v>
      </c>
    </row>
    <row r="3" spans="1:4">
      <c t="s" r="A3" s="3">
        <v>158</v>
      </c>
    </row>
    <row r="4" spans="1:4">
      <c t="s" r="A4" s="4">
        <v>337</v>
      </c>
      <c t="n" r="B4" s="7">
        <v>4134</v>
      </c>
      <c t="n" r="C4" s="7">
        <v>1608</v>
      </c>
    </row>
    <row r="5" spans="1:4">
      <c t="s" r="A5" s="4">
        <v>338</v>
      </c>
      <c t="n" r="B5" s="6">
        <v>-1355</v>
      </c>
      <c t="n" r="C5" s="6">
        <v>-586</v>
      </c>
    </row>
    <row r="6" spans="1:4">
      <c t="s" r="A6" s="4">
        <v>339</v>
      </c>
      <c t="n" r="B6" s="6">
        <v>2779</v>
      </c>
      <c t="n" r="C6" s="6">
        <v>1022</v>
      </c>
    </row>
    <row r="7" spans="1:4">
      <c t="s" r="A7" s="4">
        <v>340</v>
      </c>
      <c t="n" r="B7" s="6">
        <v>769</v>
      </c>
      <c t="n" r="C7" s="6">
        <v>349</v>
      </c>
      <c t="n" r="D7" s="7">
        <v>179</v>
      </c>
    </row>
    <row r="8" spans="1:4">
      <c t="s" r="A8" s="4">
        <v>305</v>
      </c>
    </row>
    <row r="9" spans="1:4">
      <c t="s" r="A9" s="3">
        <v>158</v>
      </c>
    </row>
    <row r="10" spans="1:4">
      <c t="s" r="A10" s="4">
        <v>337</v>
      </c>
      <c t="n" r="B10" s="6">
        <v>1547</v>
      </c>
      <c t="n" r="C10" s="6">
        <v>821</v>
      </c>
    </row>
    <row r="11" spans="1:4">
      <c t="s" r="A11" s="4">
        <v>308</v>
      </c>
    </row>
    <row r="12" spans="1:4">
      <c t="s" r="A12" s="3">
        <v>158</v>
      </c>
    </row>
    <row r="13" spans="1:4">
      <c t="s" r="A13" s="4">
        <v>337</v>
      </c>
      <c t="n" r="B13" s="6">
        <v>2113</v>
      </c>
      <c t="n" r="C13" s="6">
        <v>672</v>
      </c>
    </row>
    <row r="14" spans="1:4">
      <c t="s" r="A14" s="4">
        <v>341</v>
      </c>
    </row>
    <row r="15" spans="1:4">
      <c t="s" r="A15" s="3">
        <v>158</v>
      </c>
    </row>
    <row r="16" spans="1:4">
      <c t="s" r="A16" s="4">
        <v>337</v>
      </c>
      <c t="n" r="B16" s="6">
        <v>350</v>
      </c>
      <c t="n" r="C16" s="7">
        <v>115</v>
      </c>
    </row>
    <row r="17" spans="1:4">
      <c t="s" r="A17" s="4">
        <v>342</v>
      </c>
    </row>
    <row r="18" spans="1:4">
      <c t="s" r="A18" s="3">
        <v>158</v>
      </c>
    </row>
    <row r="19" spans="1:4">
      <c t="s" r="A19" s="4">
        <v>337</v>
      </c>
      <c t="n" r="B19" s="7">
        <v>1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43</v>
      </c>
      <c t="s" r="B1" s="2">
        <v>2</v>
      </c>
      <c t="s" r="C1" s="2">
        <v>30</v>
      </c>
    </row>
    <row r="2" spans="1:3">
      <c t="s" r="A2" s="3">
        <v>160</v>
      </c>
    </row>
    <row r="3" spans="1:3">
      <c t="s" r="A3" s="4">
        <v>77</v>
      </c>
      <c t="n" r="B3" s="7">
        <v>23048</v>
      </c>
      <c t="n" r="C3" s="7">
        <v>11433</v>
      </c>
    </row>
    <row r="4" spans="1:3">
      <c t="s" r="A4" s="4">
        <v>344</v>
      </c>
      <c t="n" r="B4" s="6">
        <v>9634</v>
      </c>
      <c t="n" r="C4" s="6">
        <v>4012</v>
      </c>
    </row>
    <row r="5" spans="1:3">
      <c t="s" r="A5" s="4">
        <v>345</v>
      </c>
      <c t="n" r="B5" s="6">
        <v>1747</v>
      </c>
      <c t="n" r="C5" s="6">
        <v>294</v>
      </c>
    </row>
    <row r="6" spans="1:3">
      <c t="s" r="A6" s="4">
        <v>346</v>
      </c>
      <c t="n" r="B6" s="6">
        <v>1021</v>
      </c>
      <c t="n" r="C6" s="6">
        <v>529</v>
      </c>
    </row>
    <row r="7" spans="1:3">
      <c t="s" r="A7" s="4">
        <v>347</v>
      </c>
      <c t="n" r="B7" s="6">
        <v>1178</v>
      </c>
      <c t="n" r="C7" s="6">
        <v>482</v>
      </c>
    </row>
    <row r="8" spans="1:3">
      <c t="s" r="A8" s="4">
        <v>348</v>
      </c>
      <c t="n" r="B8" s="7">
        <v>36628</v>
      </c>
      <c t="n" r="C8" s="7">
        <v>16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35"/>
    <col customWidth="1" max="9" min="9" width="31"/>
    <col customWidth="1" max="10" min="10" width="21"/>
  </cols>
  <sheetData>
    <row r="1" spans="1:10">
      <c t="s" r="A1" s="1">
        <v>349</v>
      </c>
      <c t="s" r="B1" s="2">
        <v>283</v>
      </c>
      <c t="s" r="H1" s="2">
        <v>1</v>
      </c>
    </row>
    <row r="2" spans="1:10">
      <c t="s" r="B2" s="2">
        <v>350</v>
      </c>
      <c t="s" r="C2" s="2">
        <v>351</v>
      </c>
      <c t="s" r="D2" s="2">
        <v>352</v>
      </c>
      <c t="s" r="E2" s="2">
        <v>353</v>
      </c>
      <c t="s" r="F2" s="2">
        <v>265</v>
      </c>
      <c t="s" r="G2" s="2">
        <v>354</v>
      </c>
      <c t="s" r="H2" s="2">
        <v>355</v>
      </c>
      <c t="s" r="I2" s="2">
        <v>356</v>
      </c>
      <c t="s" r="J2" s="2">
        <v>357</v>
      </c>
    </row>
    <row r="3" spans="1:10">
      <c t="s" r="A3" s="4">
        <v>358</v>
      </c>
      <c t="n" r="I3" s="7">
        <v>194698000</v>
      </c>
    </row>
    <row r="4" spans="1:10">
      <c t="s" r="A4" s="3">
        <v>82</v>
      </c>
    </row>
    <row r="5" spans="1:10">
      <c t="s" r="A5" s="4">
        <v>359</v>
      </c>
      <c t="n" r="B5" s="7">
        <v>3982000</v>
      </c>
      <c t="n" r="C5" s="7">
        <v>3853000</v>
      </c>
      <c t="n" r="D5" s="7">
        <v>3853000</v>
      </c>
      <c t="n" r="E5" s="7">
        <v>3726000</v>
      </c>
      <c t="n" r="F5" s="7">
        <v>3734000</v>
      </c>
      <c t="n" r="G5" s="7">
        <v>42000</v>
      </c>
      <c t="n" r="H5" s="7">
        <v>15414000</v>
      </c>
      <c t="n" r="I5" s="6">
        <v>3776000</v>
      </c>
    </row>
    <row r="6" spans="1:10">
      <c t="s" r="A6" s="3">
        <v>360</v>
      </c>
    </row>
    <row r="7" spans="1:10">
      <c t="s" r="A7" s="4">
        <v>110</v>
      </c>
      <c t="n" r="I7" s="6">
        <v>-20829000</v>
      </c>
    </row>
    <row r="8" spans="1:10">
      <c t="s" r="A8" s="4">
        <v>361</v>
      </c>
    </row>
    <row r="9" spans="1:10">
      <c t="s" r="A9" s="4">
        <v>362</v>
      </c>
      <c t="n" r="F9" s="7">
        <v>201300000</v>
      </c>
      <c t="n" r="I9" s="6">
        <v>201300000</v>
      </c>
    </row>
    <row r="10" spans="1:10">
      <c t="s" r="A10" s="4">
        <v>358</v>
      </c>
      <c t="n" r="I10" s="6">
        <v>194700000</v>
      </c>
    </row>
    <row r="11" spans="1:10">
      <c t="s" r="A11" s="4">
        <v>119</v>
      </c>
      <c t="n" r="I11" s="6">
        <v>6600000</v>
      </c>
    </row>
    <row r="12" spans="1:10">
      <c t="s" r="A12" s="4">
        <v>363</v>
      </c>
      <c t="n" r="I12" s="7">
        <v>20800000</v>
      </c>
    </row>
    <row r="13" spans="1:10">
      <c t="s" r="A13" s="4">
        <v>299</v>
      </c>
      <c t="s" r="B13" s="4">
        <v>300</v>
      </c>
      <c t="s" r="G13" s="4">
        <v>300</v>
      </c>
      <c t="s" r="H13" s="4">
        <v>300</v>
      </c>
    </row>
    <row r="14" spans="1:10">
      <c t="s" r="A14" s="4">
        <v>364</v>
      </c>
      <c t="n" r="B14" s="9">
        <v>35.13</v>
      </c>
      <c t="n" r="H14" s="9">
        <v>35.13</v>
      </c>
    </row>
    <row r="15" spans="1:10">
      <c t="s" r="A15" s="4">
        <v>365</v>
      </c>
      <c t="n" r="H15" s="11">
        <v>28.4627</v>
      </c>
    </row>
    <row r="16" spans="1:10">
      <c t="s" r="A16" s="4">
        <v>366</v>
      </c>
      <c t="n" r="H16" s="7">
        <v>1000</v>
      </c>
    </row>
    <row r="17" spans="1:10">
      <c t="s" r="A17" s="4">
        <v>367</v>
      </c>
      <c t="s" r="H17" s="4">
        <v>368</v>
      </c>
    </row>
    <row r="18" spans="1:10">
      <c t="s" r="A18" s="4">
        <v>369</v>
      </c>
      <c t="n" r="H18" s="7">
        <v>0</v>
      </c>
    </row>
    <row r="19" spans="1:10">
      <c t="s" r="A19" s="4">
        <v>370</v>
      </c>
      <c t="s" r="H19" s="4">
        <v>371</v>
      </c>
    </row>
    <row r="20" spans="1:10">
      <c t="s" r="A20" s="3">
        <v>372</v>
      </c>
    </row>
    <row r="21" spans="1:10">
      <c t="s" r="A21" s="4">
        <v>373</v>
      </c>
      <c t="n" r="B21" s="7">
        <v>201250000</v>
      </c>
      <c t="n" r="H21" s="7">
        <v>201250000</v>
      </c>
    </row>
    <row r="22" spans="1:10">
      <c t="s" r="A22" s="4">
        <v>374</v>
      </c>
      <c t="n" r="B22" s="6">
        <v>-79925000</v>
      </c>
      <c t="n" r="H22" s="6">
        <v>-79925000</v>
      </c>
    </row>
    <row r="23" spans="1:10">
      <c t="s" r="A23" s="4">
        <v>301</v>
      </c>
      <c t="n" r="B23" s="6">
        <v>121325000</v>
      </c>
      <c t="n" r="H23" s="6">
        <v>121325000</v>
      </c>
      <c t="n" r="J23" s="7">
        <v>113400000</v>
      </c>
    </row>
    <row r="24" spans="1:10">
      <c t="s" r="A24" s="4">
        <v>375</v>
      </c>
      <c t="n" r="B24" s="6">
        <v>87843000</v>
      </c>
      <c t="n" r="H24" s="6">
        <v>87843000</v>
      </c>
    </row>
    <row r="25" spans="1:10">
      <c t="s" r="A25" s="3">
        <v>376</v>
      </c>
    </row>
    <row r="26" spans="1:10">
      <c t="s" r="A26" s="4">
        <v>377</v>
      </c>
      <c t="n" r="H26" s="6">
        <v>2900000</v>
      </c>
    </row>
    <row r="27" spans="1:10">
      <c t="s" r="A27" s="4">
        <v>378</v>
      </c>
      <c t="n" r="B27" s="6">
        <v>3700000</v>
      </c>
      <c t="n" r="H27" s="7">
        <v>3700000</v>
      </c>
    </row>
    <row r="28" spans="1:10">
      <c t="s" r="A28" s="4">
        <v>379</v>
      </c>
      <c t="s" r="H28" s="4">
        <v>311</v>
      </c>
    </row>
    <row r="29" spans="1:10">
      <c t="s" r="A29" s="4">
        <v>302</v>
      </c>
      <c t="n" r="B29" s="7">
        <v>338800000</v>
      </c>
      <c t="n" r="H29" s="7">
        <v>338800000</v>
      </c>
    </row>
    <row r="30" spans="1:10">
      <c t="s" r="A30" s="4">
        <v>380</v>
      </c>
      <c t="s" r="B30" s="4">
        <v>381</v>
      </c>
      <c t="s" r="H30" s="4">
        <v>381</v>
      </c>
    </row>
    <row r="31" spans="1:10">
      <c t="s" r="A31" s="3">
        <v>82</v>
      </c>
    </row>
    <row r="32" spans="1:10">
      <c t="s" r="A32" s="4">
        <v>382</v>
      </c>
      <c t="n" r="H32" s="7">
        <v>6054000</v>
      </c>
    </row>
    <row r="33" spans="1:10">
      <c t="s" r="A33" s="4">
        <v>383</v>
      </c>
      <c t="n" r="H33" s="6">
        <v>8697000</v>
      </c>
    </row>
    <row r="34" spans="1:10">
      <c t="s" r="A34" s="4">
        <v>384</v>
      </c>
      <c t="n" r="H34" s="6">
        <v>663000</v>
      </c>
    </row>
    <row r="35" spans="1:10">
      <c t="s" r="A35" s="4">
        <v>359</v>
      </c>
      <c t="n" r="H35" s="7">
        <v>15414000</v>
      </c>
    </row>
    <row r="36" spans="1:10">
      <c t="s" r="A36" s="4">
        <v>385</v>
      </c>
    </row>
    <row r="37" spans="1:10">
      <c t="s" r="A37" s="3">
        <v>360</v>
      </c>
    </row>
    <row r="38" spans="1:10">
      <c t="s" r="A38" s="4">
        <v>386</v>
      </c>
      <c t="n" r="I38" s="9">
        <v>35.13</v>
      </c>
    </row>
    <row r="39" spans="1:10">
      <c t="s" r="A39" s="4">
        <v>387</v>
      </c>
      <c t="n" r="I39" s="9">
        <v>45.54</v>
      </c>
    </row>
    <row r="40" spans="1:10">
      <c t="s" r="A40" s="4">
        <v>388</v>
      </c>
    </row>
    <row r="41" spans="1:10">
      <c t="s" r="A41" s="3">
        <v>360</v>
      </c>
    </row>
    <row r="42" spans="1:10">
      <c t="s" r="A42" s="4">
        <v>389</v>
      </c>
      <c t="n" r="I42" s="7">
        <v>20800000</v>
      </c>
    </row>
    <row r="43" spans="1:10">
      <c t="s" r="A43" s="4">
        <v>390</v>
      </c>
    </row>
    <row r="44" spans="1:10">
      <c t="s" r="A44" s="4">
        <v>391</v>
      </c>
      <c t="n" r="H44" s="6">
        <v>20</v>
      </c>
    </row>
    <row r="45" spans="1:10">
      <c t="s" r="A45" s="4">
        <v>392</v>
      </c>
      <c t="s" r="H45" s="4">
        <v>393</v>
      </c>
    </row>
    <row r="46" spans="1:10">
      <c t="s" r="A46" s="4">
        <v>394</v>
      </c>
      <c t="s" r="H46" s="4">
        <v>395</v>
      </c>
    </row>
    <row r="47" spans="1:10">
      <c t="s" r="A47" s="4">
        <v>396</v>
      </c>
    </row>
    <row r="48" spans="1:10">
      <c t="s" r="A48" s="4">
        <v>391</v>
      </c>
      <c t="n" r="H48" s="6">
        <v>5</v>
      </c>
    </row>
    <row r="49" spans="1:10">
      <c t="s" r="A49" s="4">
        <v>392</v>
      </c>
      <c t="s" r="H49" s="4">
        <v>397</v>
      </c>
    </row>
    <row r="50" spans="1:10">
      <c t="s" r="A50" s="4">
        <v>398</v>
      </c>
      <c t="n" r="H50" s="7">
        <v>1000</v>
      </c>
    </row>
    <row r="51" spans="1:10">
      <c t="s" r="A51" s="4">
        <v>399</v>
      </c>
      <c t="s" r="H51" s="4">
        <v>400</v>
      </c>
    </row>
    <row r="52" spans="1:10">
      <c t="s" r="A52" s="4">
        <v>401</v>
      </c>
    </row>
    <row r="53" spans="1:10">
      <c t="s" r="A53" s="4">
        <v>402</v>
      </c>
      <c t="s" r="H53" s="4">
        <v>403</v>
      </c>
    </row>
    <row r="54" spans="1:10">
      <c t="s" r="A54" s="4">
        <v>404</v>
      </c>
      <c t="n" r="H54" s="7">
        <v>1000</v>
      </c>
    </row>
  </sheetData>
  <mergeCells count="3">
    <mergeCell ref="A1:A2"/>
    <mergeCell ref="B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1"/>
    <col customWidth="1" max="6" min="6" width="37"/>
    <col customWidth="1" max="7" min="7" width="21"/>
  </cols>
  <sheetData>
    <row r="1" spans="1:7">
      <c t="s" r="A1" s="1">
        <v>405</v>
      </c>
      <c t="s" r="B1" s="2">
        <v>260</v>
      </c>
      <c t="s" r="E1" s="2">
        <v>1</v>
      </c>
    </row>
    <row r="2" spans="1:7">
      <c t="s" r="B2" s="2">
        <v>261</v>
      </c>
      <c t="s" r="C2" s="2">
        <v>262</v>
      </c>
      <c t="s" r="D2" s="2">
        <v>263</v>
      </c>
      <c t="s" r="E2" s="2">
        <v>406</v>
      </c>
      <c t="s" r="F2" s="2">
        <v>407</v>
      </c>
      <c t="s" r="G2" s="2">
        <v>266</v>
      </c>
    </row>
    <row r="3" spans="1:7">
      <c t="s" r="A3" s="3">
        <v>408</v>
      </c>
    </row>
    <row r="4" spans="1:7">
      <c t="s" r="A4" s="4">
        <v>409</v>
      </c>
      <c t="n" r="E4" s="6">
        <v>10000000</v>
      </c>
      <c t="n" r="F4" s="6">
        <v>10000000</v>
      </c>
    </row>
    <row r="5" spans="1:7">
      <c t="s" r="A5" s="4">
        <v>410</v>
      </c>
      <c t="n" r="E5" s="6">
        <v>100000000</v>
      </c>
      <c t="n" r="F5" s="6">
        <v>100000000</v>
      </c>
    </row>
    <row r="6" spans="1:7">
      <c t="s" r="A6" s="4">
        <v>411</v>
      </c>
      <c t="n" r="E6" s="8">
        <v>0.0001</v>
      </c>
      <c t="n" r="F6" s="8">
        <v>0.0001</v>
      </c>
    </row>
    <row r="7" spans="1:7">
      <c t="s" r="A7" s="4">
        <v>412</v>
      </c>
      <c t="n" r="E7" s="8">
        <v>0.0001</v>
      </c>
      <c t="n" r="F7" s="8">
        <v>0.0001</v>
      </c>
    </row>
    <row r="8" spans="1:7">
      <c t="s" r="A8" s="4">
        <v>413</v>
      </c>
      <c t="n" r="E8" s="6">
        <v>0</v>
      </c>
      <c t="n" r="F8" s="6">
        <v>0</v>
      </c>
    </row>
    <row r="9" spans="1:7">
      <c t="s" r="A9" s="4">
        <v>414</v>
      </c>
      <c t="n" r="E9" s="6">
        <v>0</v>
      </c>
      <c t="n" r="F9" s="6">
        <v>0</v>
      </c>
    </row>
    <row r="10" spans="1:7">
      <c t="s" r="A10" s="4">
        <v>415</v>
      </c>
      <c t="n" r="E10" s="6">
        <v>40279783</v>
      </c>
      <c t="n" r="F10" s="6">
        <v>36110082</v>
      </c>
    </row>
    <row r="11" spans="1:7">
      <c t="s" r="A11" s="4">
        <v>416</v>
      </c>
      <c t="n" r="E11" s="6">
        <v>40279783</v>
      </c>
      <c t="n" r="F11" s="6">
        <v>36110082</v>
      </c>
    </row>
    <row r="12" spans="1:7">
      <c t="s" r="A12" s="4">
        <v>417</v>
      </c>
      <c t="n" r="B12" s="6">
        <v>3755000</v>
      </c>
      <c t="n" r="C12" s="6">
        <v>3200000</v>
      </c>
      <c t="n" r="D12" s="6">
        <v>5428000</v>
      </c>
    </row>
    <row r="13" spans="1:7">
      <c t="s" r="A13" s="4">
        <v>418</v>
      </c>
      <c t="n" r="B13" s="7">
        <v>51</v>
      </c>
      <c t="n" r="C13" s="9">
        <v>31.5</v>
      </c>
      <c t="n" r="D13" s="7">
        <v>18</v>
      </c>
    </row>
    <row r="14" spans="1:7">
      <c t="s" r="A14" s="4">
        <v>270</v>
      </c>
      <c t="n" r="B14" s="7">
        <v>179800</v>
      </c>
      <c t="n" r="C14" s="7">
        <v>94200</v>
      </c>
      <c t="n" r="D14" s="7">
        <v>91300</v>
      </c>
      <c t="n" r="E14" s="7">
        <v>179753</v>
      </c>
      <c t="n" r="F14" s="7">
        <v>94199</v>
      </c>
      <c t="n" r="G14" s="7">
        <v>91312</v>
      </c>
    </row>
    <row r="15" spans="1:7">
      <c t="s" r="A15" s="4">
        <v>89</v>
      </c>
    </row>
    <row r="16" spans="1:7">
      <c t="s" r="A16" s="3">
        <v>408</v>
      </c>
    </row>
    <row r="17" spans="1:7">
      <c t="s" r="A17" s="4">
        <v>417</v>
      </c>
      <c t="n" r="B17" s="6">
        <v>3755000</v>
      </c>
      <c t="n" r="C17" s="6">
        <v>3200000</v>
      </c>
      <c t="n" r="D17" s="6">
        <v>5428000</v>
      </c>
    </row>
    <row r="18" spans="1:7">
      <c t="s" r="A18" s="4">
        <v>418</v>
      </c>
      <c t="n" r="B18" s="7">
        <v>51</v>
      </c>
      <c t="n" r="C18" s="9">
        <v>31.5</v>
      </c>
      <c t="n" r="D18" s="7">
        <v>18</v>
      </c>
    </row>
    <row r="19" spans="1:7">
      <c t="s" r="A19" s="4">
        <v>419</v>
      </c>
      <c t="n" r="B19" s="7">
        <v>191500</v>
      </c>
      <c t="n" r="C19" s="7">
        <v>100800</v>
      </c>
      <c t="n" r="D19" s="7">
        <v>97700</v>
      </c>
    </row>
    <row r="20" spans="1:7">
      <c t="s" r="A20" s="4">
        <v>270</v>
      </c>
      <c t="n" r="B20" s="7">
        <v>179800</v>
      </c>
      <c t="n" r="C20" s="7">
        <v>94200</v>
      </c>
      <c t="n" r="D20" s="7">
        <v>91300</v>
      </c>
    </row>
    <row r="21" spans="1:7">
      <c t="s" r="A21" s="4">
        <v>420</v>
      </c>
      <c t="n" r="E21" s="6">
        <v>1</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1</v>
      </c>
      <c t="s" r="B1" s="2">
        <v>1</v>
      </c>
    </row>
    <row r="2" spans="1:4">
      <c t="s" r="B2" s="2">
        <v>2</v>
      </c>
      <c t="s" r="C2" s="2">
        <v>30</v>
      </c>
      <c t="s" r="D2" s="2">
        <v>72</v>
      </c>
    </row>
    <row r="3" spans="1:4">
      <c t="s" r="A3" s="3">
        <v>104</v>
      </c>
    </row>
    <row r="4" spans="1:4">
      <c t="s" r="A4" s="4">
        <v>422</v>
      </c>
      <c t="n" r="B4" s="7">
        <v>25914</v>
      </c>
      <c t="n" r="C4" s="7">
        <v>11683</v>
      </c>
      <c t="n" r="D4" s="7">
        <v>7759</v>
      </c>
    </row>
    <row r="5" spans="1:4">
      <c t="s" r="A5" s="4">
        <v>423</v>
      </c>
    </row>
    <row r="6" spans="1:4">
      <c t="s" r="A6" s="3">
        <v>104</v>
      </c>
    </row>
    <row r="7" spans="1:4">
      <c t="s" r="A7" s="4">
        <v>422</v>
      </c>
      <c t="n" r="B7" s="6">
        <v>11082</v>
      </c>
      <c t="n" r="C7" s="6">
        <v>4954</v>
      </c>
      <c t="n" r="D7" s="6">
        <v>2034</v>
      </c>
    </row>
    <row r="8" spans="1:4">
      <c t="s" r="A8" s="4">
        <v>424</v>
      </c>
    </row>
    <row r="9" spans="1:4">
      <c t="s" r="A9" s="3">
        <v>104</v>
      </c>
    </row>
    <row r="10" spans="1:4">
      <c t="s" r="A10" s="4">
        <v>422</v>
      </c>
      <c t="n" r="B10" s="7">
        <v>14832</v>
      </c>
      <c t="n" r="C10" s="7">
        <v>6729</v>
      </c>
      <c t="n" r="D10" s="7">
        <v>57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425</v>
      </c>
      <c t="s" r="B1" s="2">
        <v>1</v>
      </c>
    </row>
    <row r="2" spans="1:6">
      <c t="s" r="B2" s="2">
        <v>2</v>
      </c>
      <c t="s" r="C2" s="2">
        <v>426</v>
      </c>
      <c t="s" r="D2" s="2">
        <v>427</v>
      </c>
      <c t="s" r="E2" s="2">
        <v>30</v>
      </c>
      <c t="s" r="F2" s="2">
        <v>428</v>
      </c>
    </row>
    <row r="3" spans="1:6">
      <c t="s" r="A3" s="3">
        <v>167</v>
      </c>
    </row>
    <row r="4" spans="1:6">
      <c t="s" r="A4" s="4">
        <v>429</v>
      </c>
      <c t="s" r="B4" s="4">
        <v>430</v>
      </c>
    </row>
    <row r="5" spans="1:6">
      <c t="s" r="A5" s="4">
        <v>317</v>
      </c>
    </row>
    <row r="6" spans="1:6">
      <c t="s" r="A6" s="3">
        <v>167</v>
      </c>
    </row>
    <row r="7" spans="1:6">
      <c t="s" r="A7" s="4">
        <v>431</v>
      </c>
      <c t="s" r="B7" s="4">
        <v>432</v>
      </c>
    </row>
    <row r="8" spans="1:6">
      <c t="s" r="A8" s="4">
        <v>433</v>
      </c>
      <c t="n" r="B8" s="6">
        <v>1444403</v>
      </c>
      <c t="n" r="C8" s="6">
        <v>1611191</v>
      </c>
      <c t="n" r="D8" s="6">
        <v>2000000</v>
      </c>
      <c t="n" r="E8" s="6">
        <v>1309560</v>
      </c>
    </row>
    <row r="9" spans="1:6">
      <c t="s" r="A9" s="4">
        <v>434</v>
      </c>
    </row>
    <row r="10" spans="1:6">
      <c t="s" r="A10" s="3">
        <v>167</v>
      </c>
    </row>
    <row r="11" spans="1:6">
      <c t="s" r="A11" s="4">
        <v>435</v>
      </c>
      <c t="s" r="B11" s="4">
        <v>436</v>
      </c>
    </row>
    <row r="12" spans="1:6">
      <c t="s" r="A12" s="4">
        <v>437</v>
      </c>
      <c t="s" r="B12" s="4">
        <v>438</v>
      </c>
    </row>
    <row r="13" spans="1:6">
      <c t="s" r="A13" s="4">
        <v>439</v>
      </c>
    </row>
    <row r="14" spans="1:6">
      <c t="s" r="A14" s="3">
        <v>167</v>
      </c>
    </row>
    <row r="15" spans="1:6">
      <c t="s" r="A15" s="4">
        <v>435</v>
      </c>
      <c t="s" r="B15" s="4">
        <v>440</v>
      </c>
    </row>
    <row r="16" spans="1:6">
      <c t="s" r="A16" s="4">
        <v>437</v>
      </c>
      <c t="s" r="B16" s="4">
        <v>441</v>
      </c>
    </row>
    <row r="17" spans="1:6">
      <c t="s" r="A17" s="4">
        <v>442</v>
      </c>
    </row>
    <row r="18" spans="1:6">
      <c t="s" r="A18" s="3">
        <v>167</v>
      </c>
    </row>
    <row r="19" spans="1:6">
      <c t="s" r="A19" s="4">
        <v>443</v>
      </c>
      <c t="n" r="B19" s="6">
        <v>1428571</v>
      </c>
    </row>
    <row r="20" spans="1:6">
      <c t="s" r="A20" s="4">
        <v>433</v>
      </c>
      <c t="n" r="B20" s="6">
        <v>6857</v>
      </c>
    </row>
    <row r="21" spans="1:6">
      <c t="s" r="A21" s="4">
        <v>444</v>
      </c>
    </row>
    <row r="22" spans="1:6">
      <c t="s" r="A22" s="3">
        <v>167</v>
      </c>
    </row>
    <row r="23" spans="1:6">
      <c t="s" r="A23" s="4">
        <v>443</v>
      </c>
      <c t="n" r="B23" s="6">
        <v>1437159</v>
      </c>
    </row>
    <row r="24" spans="1:6">
      <c t="s" r="A24" s="4">
        <v>445</v>
      </c>
    </row>
    <row r="25" spans="1:6">
      <c t="s" r="A25" s="3">
        <v>167</v>
      </c>
    </row>
    <row r="26" spans="1:6">
      <c t="s" r="A26" s="4">
        <v>443</v>
      </c>
      <c t="n" r="B26" s="6">
        <v>411571</v>
      </c>
    </row>
    <row r="27" spans="1:6">
      <c t="s" r="A27" s="4">
        <v>446</v>
      </c>
      <c t="n" r="B27" s="6">
        <v>500000</v>
      </c>
    </row>
    <row r="28" spans="1:6">
      <c t="s" r="A28" s="4">
        <v>447</v>
      </c>
    </row>
    <row r="29" spans="1:6">
      <c t="s" r="A29" s="3">
        <v>167</v>
      </c>
    </row>
    <row r="30" spans="1:6">
      <c t="s" r="A30" s="4">
        <v>443</v>
      </c>
      <c t="n" r="F30" s="6">
        <v>1981130</v>
      </c>
    </row>
    <row r="31" spans="1:6">
      <c t="s" r="A31" s="4">
        <v>433</v>
      </c>
      <c t="n" r="F31" s="6">
        <v>6857</v>
      </c>
    </row>
    <row r="32" spans="1:6">
      <c t="s" r="A32" s="4">
        <v>448</v>
      </c>
    </row>
    <row r="33" spans="1:6">
      <c t="s" r="A33" s="3">
        <v>167</v>
      </c>
    </row>
    <row r="34" spans="1:6">
      <c t="s" r="A34" s="4">
        <v>443</v>
      </c>
      <c t="n" r="B34" s="6">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 customWidth="1" max="7" min="7" width="23"/>
    <col customWidth="1" max="8" min="8" width="17"/>
    <col customWidth="1" max="9" min="9" width="16"/>
  </cols>
  <sheetData>
    <row r="1" spans="1:9">
      <c t="s" r="A1" s="1">
        <v>449</v>
      </c>
      <c t="s" r="B1" s="2">
        <v>260</v>
      </c>
      <c t="s" r="F1" s="2">
        <v>1</v>
      </c>
      <c t="s" r="I1" s="2">
        <v>450</v>
      </c>
    </row>
    <row r="2" spans="1:9">
      <c t="s" r="B2" s="2">
        <v>4</v>
      </c>
      <c t="s" r="C2" s="2">
        <v>451</v>
      </c>
      <c t="s" r="D2" s="2">
        <v>452</v>
      </c>
      <c t="s" r="E2" s="2">
        <v>453</v>
      </c>
      <c t="s" r="F2" s="2">
        <v>2</v>
      </c>
      <c t="s" r="G2" s="2">
        <v>30</v>
      </c>
      <c t="s" r="H2" s="2">
        <v>72</v>
      </c>
      <c t="s" r="I2" s="2">
        <v>2</v>
      </c>
    </row>
    <row r="3" spans="1:9">
      <c t="s" r="A3" s="3">
        <v>454</v>
      </c>
    </row>
    <row r="4" spans="1:9">
      <c t="s" r="A4" s="4">
        <v>104</v>
      </c>
      <c t="n" r="F4" s="7">
        <v>25914000</v>
      </c>
      <c t="n" r="G4" s="7">
        <v>11683000</v>
      </c>
      <c t="n" r="H4" s="7">
        <v>7759000</v>
      </c>
    </row>
    <row r="5" spans="1:9">
      <c t="s" r="A5" s="4">
        <v>455</v>
      </c>
      <c t="n" r="F5" s="6">
        <v>266000</v>
      </c>
      <c t="n" r="G5" s="6">
        <v>274000</v>
      </c>
      <c t="n" r="H5" s="6">
        <v>253000</v>
      </c>
    </row>
    <row r="6" spans="1:9">
      <c t="s" r="A6" s="4">
        <v>456</v>
      </c>
    </row>
    <row r="7" spans="1:9">
      <c t="s" r="A7" s="3">
        <v>454</v>
      </c>
    </row>
    <row r="8" spans="1:9">
      <c t="s" r="A8" s="4">
        <v>104</v>
      </c>
      <c t="n" r="F8" s="6">
        <v>300000</v>
      </c>
      <c t="n" r="G8" s="6">
        <v>300000</v>
      </c>
      <c t="n" r="H8" s="6">
        <v>1100000</v>
      </c>
    </row>
    <row r="9" spans="1:9">
      <c t="s" r="A9" s="4">
        <v>318</v>
      </c>
    </row>
    <row r="10" spans="1:9">
      <c t="s" r="A10" s="3">
        <v>454</v>
      </c>
    </row>
    <row r="11" spans="1:9">
      <c t="s" r="A11" s="4">
        <v>104</v>
      </c>
      <c t="n" r="F11" s="7">
        <v>1000</v>
      </c>
      <c t="n" r="G11" s="7">
        <v>116000</v>
      </c>
      <c t="n" r="H11" s="7">
        <v>669000</v>
      </c>
    </row>
    <row r="12" spans="1:9">
      <c t="s" r="A12" s="4">
        <v>457</v>
      </c>
      <c t="n" r="F12" s="6">
        <v>0</v>
      </c>
      <c t="n" r="G12" s="6">
        <v>0</v>
      </c>
      <c t="n" r="H12" s="6">
        <v>0</v>
      </c>
    </row>
    <row r="13" spans="1:9">
      <c t="s" r="A13" s="4">
        <v>458</v>
      </c>
      <c t="n" r="F13" s="7">
        <v>2000</v>
      </c>
      <c t="n" r="G13" s="7">
        <v>21000</v>
      </c>
      <c t="n" r="H13" s="7">
        <v>25000</v>
      </c>
    </row>
    <row r="14" spans="1:9">
      <c t="s" r="A14" s="4">
        <v>459</v>
      </c>
      <c t="n" r="F14" s="7">
        <v>0</v>
      </c>
      <c t="n" r="I14" s="7">
        <v>0</v>
      </c>
    </row>
    <row r="15" spans="1:9">
      <c t="s" r="A15" s="4">
        <v>460</v>
      </c>
    </row>
    <row r="16" spans="1:9">
      <c t="s" r="A16" s="3">
        <v>454</v>
      </c>
    </row>
    <row r="17" spans="1:9">
      <c t="s" r="A17" s="4">
        <v>104</v>
      </c>
      <c t="n" r="G17" s="7">
        <v>96000</v>
      </c>
      <c t="n" r="H17" s="6">
        <v>646000</v>
      </c>
    </row>
    <row r="18" spans="1:9">
      <c t="s" r="A18" s="4">
        <v>317</v>
      </c>
    </row>
    <row r="19" spans="1:9">
      <c t="s" r="A19" s="3">
        <v>461</v>
      </c>
    </row>
    <row r="20" spans="1:9">
      <c t="s" r="A20" s="4">
        <v>462</v>
      </c>
      <c t="n" r="F20" s="6">
        <v>3726329</v>
      </c>
    </row>
    <row r="21" spans="1:9">
      <c t="s" r="A21" s="4">
        <v>457</v>
      </c>
      <c t="n" r="F21" s="6">
        <v>2908452</v>
      </c>
    </row>
    <row r="22" spans="1:9">
      <c t="s" r="A22" s="4">
        <v>99</v>
      </c>
      <c t="n" r="F22" s="6">
        <v>-382580</v>
      </c>
    </row>
    <row r="23" spans="1:9">
      <c t="s" r="A23" s="4">
        <v>463</v>
      </c>
      <c t="n" r="F23" s="6">
        <v>-373849</v>
      </c>
    </row>
    <row r="24" spans="1:9">
      <c t="s" r="A24" s="4">
        <v>464</v>
      </c>
      <c t="n" r="F24" s="6">
        <v>5878352</v>
      </c>
      <c t="n" r="G24" s="6">
        <v>3726329</v>
      </c>
      <c t="n" r="I24" s="6">
        <v>5878352</v>
      </c>
    </row>
    <row r="25" spans="1:9">
      <c t="s" r="A25" s="4">
        <v>465</v>
      </c>
      <c t="n" r="F25" s="6">
        <v>2398126</v>
      </c>
    </row>
    <row r="26" spans="1:9">
      <c t="s" r="A26" s="4">
        <v>466</v>
      </c>
      <c t="n" r="F26" s="6">
        <v>5500680</v>
      </c>
      <c t="n" r="I26" s="6">
        <v>5500680</v>
      </c>
    </row>
    <row r="27" spans="1:9">
      <c t="s" r="A27" s="3">
        <v>467</v>
      </c>
    </row>
    <row r="28" spans="1:9">
      <c t="s" r="A28" s="4">
        <v>468</v>
      </c>
      <c t="n" r="F28" s="9">
        <v>18.82</v>
      </c>
    </row>
    <row r="29" spans="1:9">
      <c t="s" r="A29" s="4">
        <v>469</v>
      </c>
      <c t="n" r="F29" s="12">
        <v>54.32</v>
      </c>
    </row>
    <row r="30" spans="1:9">
      <c t="s" r="A30" s="4">
        <v>470</v>
      </c>
      <c t="n" r="F30" s="12">
        <v>20.73</v>
      </c>
    </row>
    <row r="31" spans="1:9">
      <c t="s" r="A31" s="4">
        <v>471</v>
      </c>
      <c t="n" r="F31" s="12">
        <v>38.62</v>
      </c>
    </row>
    <row r="32" spans="1:9">
      <c t="s" r="A32" s="4">
        <v>472</v>
      </c>
      <c t="n" r="F32" s="6">
        <v>35</v>
      </c>
      <c t="n" r="G32" s="9">
        <v>18.82</v>
      </c>
      <c t="n" r="I32" s="7">
        <v>35</v>
      </c>
    </row>
    <row r="33" spans="1:9">
      <c t="s" r="A33" s="4">
        <v>473</v>
      </c>
      <c t="n" r="F33" s="12">
        <v>16.65</v>
      </c>
      <c t="n" r="I33" s="12">
        <v>16.65</v>
      </c>
    </row>
    <row r="34" spans="1:9">
      <c t="s" r="A34" s="4">
        <v>474</v>
      </c>
      <c t="n" r="F34" s="9">
        <v>33.87</v>
      </c>
      <c t="n" r="I34" s="9">
        <v>33.87</v>
      </c>
    </row>
    <row r="35" spans="1:9">
      <c t="s" r="A35" s="3">
        <v>475</v>
      </c>
    </row>
    <row r="36" spans="1:9">
      <c t="s" r="A36" s="4">
        <v>476</v>
      </c>
      <c t="s" r="F36" s="4">
        <v>477</v>
      </c>
      <c t="s" r="G36" s="4">
        <v>477</v>
      </c>
    </row>
    <row r="37" spans="1:9">
      <c t="s" r="A37" s="4">
        <v>478</v>
      </c>
      <c t="s" r="F37" s="4">
        <v>479</v>
      </c>
    </row>
    <row r="38" spans="1:9">
      <c t="s" r="A38" s="4">
        <v>480</v>
      </c>
      <c t="s" r="F38" s="4">
        <v>327</v>
      </c>
    </row>
    <row r="39" spans="1:9">
      <c t="s" r="A39" s="3">
        <v>481</v>
      </c>
    </row>
    <row r="40" spans="1:9">
      <c t="s" r="A40" s="4">
        <v>482</v>
      </c>
      <c t="n" r="F40" s="7">
        <v>110798000</v>
      </c>
      <c t="n" r="G40" s="7">
        <v>69176000</v>
      </c>
      <c t="n" r="I40" s="7">
        <v>110798000</v>
      </c>
    </row>
    <row r="41" spans="1:9">
      <c t="s" r="A41" s="4">
        <v>483</v>
      </c>
      <c t="n" r="F41" s="6">
        <v>85971000</v>
      </c>
      <c t="n" r="I41" s="6">
        <v>85971000</v>
      </c>
    </row>
    <row r="42" spans="1:9">
      <c t="s" r="A42" s="4">
        <v>480</v>
      </c>
      <c t="n" r="F42" s="6">
        <v>109452000</v>
      </c>
      <c t="n" r="I42" s="6">
        <v>109452000</v>
      </c>
    </row>
    <row r="43" spans="1:9">
      <c t="s" r="A43" s="3">
        <v>454</v>
      </c>
    </row>
    <row r="44" spans="1:9">
      <c t="s" r="A44" s="4">
        <v>104</v>
      </c>
      <c t="n" r="F44" s="7">
        <v>24500000</v>
      </c>
      <c t="n" r="G44" s="7">
        <v>11100000</v>
      </c>
      <c t="n" r="H44" s="7">
        <v>6800000</v>
      </c>
    </row>
    <row r="45" spans="1:9">
      <c t="s" r="A45" s="4">
        <v>484</v>
      </c>
      <c t="n" r="F45" s="9">
        <v>32.05</v>
      </c>
      <c t="n" r="G45" s="9">
        <v>20.33</v>
      </c>
      <c t="n" r="H45" s="9">
        <v>18.48</v>
      </c>
    </row>
    <row r="46" spans="1:9">
      <c t="s" r="A46" s="4">
        <v>485</v>
      </c>
      <c t="n" r="F46" s="7">
        <v>11800000</v>
      </c>
      <c t="n" r="G46" s="7">
        <v>3400000</v>
      </c>
      <c t="n" r="H46" s="7">
        <v>4800000</v>
      </c>
    </row>
    <row r="47" spans="1:9">
      <c t="s" r="A47" s="4">
        <v>486</v>
      </c>
      <c t="n" r="F47" s="7">
        <v>79700000</v>
      </c>
      <c t="n" r="I47" s="7">
        <v>79700000</v>
      </c>
    </row>
    <row r="48" spans="1:9">
      <c t="s" r="A48" s="4">
        <v>487</v>
      </c>
      <c t="s" r="F48" s="4">
        <v>488</v>
      </c>
    </row>
    <row r="49" spans="1:9">
      <c t="s" r="A49" s="4">
        <v>489</v>
      </c>
      <c t="n" r="B49" s="6">
        <v>3429</v>
      </c>
      <c t="n" r="D49" s="6">
        <v>10411</v>
      </c>
      <c t="n" r="E49" s="6">
        <v>4368</v>
      </c>
    </row>
    <row r="50" spans="1:9">
      <c t="s" r="A50" s="4">
        <v>455</v>
      </c>
      <c t="n" r="B50" s="7">
        <v>300000</v>
      </c>
      <c t="n" r="D50" s="7">
        <v>300000</v>
      </c>
      <c t="n" r="E50" s="7">
        <v>300000</v>
      </c>
    </row>
    <row r="51" spans="1:9">
      <c t="s" r="A51" s="4">
        <v>490</v>
      </c>
    </row>
    <row r="52" spans="1:9">
      <c t="s" r="A52" s="3">
        <v>491</v>
      </c>
    </row>
    <row r="53" spans="1:9">
      <c t="s" r="A53" s="4">
        <v>492</v>
      </c>
      <c t="s" r="F53" s="4">
        <v>493</v>
      </c>
      <c t="s" r="G53" s="4">
        <v>494</v>
      </c>
      <c t="s" r="H53" s="4">
        <v>495</v>
      </c>
    </row>
    <row r="54" spans="1:9">
      <c t="s" r="A54" s="4">
        <v>496</v>
      </c>
      <c t="s" r="F54" s="4">
        <v>497</v>
      </c>
      <c t="s" r="G54" s="4">
        <v>498</v>
      </c>
      <c t="s" r="H54" s="4">
        <v>499</v>
      </c>
    </row>
    <row r="55" spans="1:9">
      <c t="s" r="A55" s="4">
        <v>500</v>
      </c>
      <c t="s" r="F55" s="4">
        <v>501</v>
      </c>
      <c t="s" r="G55" s="4">
        <v>501</v>
      </c>
      <c t="s" r="H55" s="4">
        <v>501</v>
      </c>
    </row>
    <row r="56" spans="1:9">
      <c t="s" r="A56" s="4">
        <v>502</v>
      </c>
    </row>
    <row r="57" spans="1:9">
      <c t="s" r="A57" s="3">
        <v>491</v>
      </c>
    </row>
    <row r="58" spans="1:9">
      <c t="s" r="A58" s="4">
        <v>492</v>
      </c>
      <c t="s" r="F58" s="4">
        <v>503</v>
      </c>
      <c t="s" r="G58" s="4">
        <v>504</v>
      </c>
      <c t="s" r="H58" s="4">
        <v>505</v>
      </c>
    </row>
    <row r="59" spans="1:9">
      <c t="s" r="A59" s="4">
        <v>496</v>
      </c>
      <c t="s" r="F59" s="4">
        <v>506</v>
      </c>
      <c t="s" r="G59" s="4">
        <v>507</v>
      </c>
      <c t="s" r="H59" s="4">
        <v>508</v>
      </c>
    </row>
    <row r="60" spans="1:9">
      <c t="s" r="A60" s="4">
        <v>500</v>
      </c>
      <c t="s" r="F60" s="4">
        <v>509</v>
      </c>
      <c t="s" r="G60" s="4">
        <v>509</v>
      </c>
      <c t="s" r="H60" s="4">
        <v>510</v>
      </c>
    </row>
    <row r="61" spans="1:9">
      <c t="s" r="A61" s="4">
        <v>511</v>
      </c>
    </row>
    <row r="62" spans="1:9">
      <c t="s" r="A62" s="3">
        <v>454</v>
      </c>
    </row>
    <row r="63" spans="1:9">
      <c t="s" r="A63" s="4">
        <v>512</v>
      </c>
      <c t="n" r="G63" s="7">
        <v>400000</v>
      </c>
      <c t="n" r="H63" s="7">
        <v>1800000</v>
      </c>
    </row>
    <row r="64" spans="1:9">
      <c t="s" r="A64" s="4">
        <v>513</v>
      </c>
    </row>
    <row r="65" spans="1:9">
      <c t="s" r="A65" s="3">
        <v>461</v>
      </c>
    </row>
    <row r="66" spans="1:9">
      <c t="s" r="A66" s="4">
        <v>457</v>
      </c>
      <c t="n" r="C66" s="6">
        <v>2750</v>
      </c>
      <c t="n" r="G66" s="6">
        <v>2750</v>
      </c>
      <c t="n" r="I66" s="6">
        <v>0</v>
      </c>
    </row>
    <row r="67" spans="1:9">
      <c t="s" r="A67" s="4">
        <v>99</v>
      </c>
      <c t="n" r="F67" s="6">
        <v>250</v>
      </c>
    </row>
    <row r="68" spans="1:9">
      <c t="s" r="A68" s="4">
        <v>464</v>
      </c>
      <c t="n" r="F68" s="6">
        <v>2500</v>
      </c>
      <c t="n" r="I68" s="6">
        <v>2500</v>
      </c>
    </row>
    <row r="69" spans="1:9">
      <c t="s" r="A69" s="4">
        <v>465</v>
      </c>
      <c t="n" r="F69" s="6">
        <v>2750</v>
      </c>
    </row>
    <row r="70" spans="1:9">
      <c t="s" r="A70" s="3">
        <v>467</v>
      </c>
    </row>
    <row r="71" spans="1:9">
      <c t="s" r="A71" s="4">
        <v>469</v>
      </c>
      <c t="n" r="F71" s="9">
        <v>29.04</v>
      </c>
    </row>
    <row r="72" spans="1:9">
      <c t="s" r="A72" s="3">
        <v>491</v>
      </c>
    </row>
    <row r="73" spans="1:9">
      <c t="s" r="A73" s="4">
        <v>492</v>
      </c>
      <c t="s" r="F73" s="4">
        <v>494</v>
      </c>
    </row>
    <row r="74" spans="1:9">
      <c t="s" r="A74" s="4">
        <v>496</v>
      </c>
      <c t="s" r="F74" s="4">
        <v>514</v>
      </c>
    </row>
    <row r="75" spans="1:9">
      <c t="s" r="A75" s="4">
        <v>500</v>
      </c>
      <c t="s" r="F75" s="4">
        <v>501</v>
      </c>
    </row>
    <row r="76" spans="1:9">
      <c t="s" r="A76" s="4">
        <v>515</v>
      </c>
      <c t="s" r="F76" s="4">
        <v>516</v>
      </c>
    </row>
    <row r="77" spans="1:9">
      <c t="s" r="A77" s="3">
        <v>454</v>
      </c>
    </row>
    <row r="78" spans="1:9">
      <c t="s" r="A78" s="4">
        <v>484</v>
      </c>
      <c t="n" r="G78" s="9">
        <v>17.5</v>
      </c>
    </row>
    <row r="79" spans="1:9">
      <c t="s" r="A79" s="4">
        <v>512</v>
      </c>
      <c t="n" r="F79" s="7">
        <v>100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t="s" r="A1" s="1">
        <v>517</v>
      </c>
      <c t="s" r="B1" s="2">
        <v>260</v>
      </c>
      <c t="s" r="C1" s="2">
        <v>1</v>
      </c>
    </row>
    <row r="2" spans="1:5">
      <c t="s" r="B2" s="2">
        <v>451</v>
      </c>
      <c t="s" r="C2" s="2">
        <v>2</v>
      </c>
      <c t="s" r="D2" s="2">
        <v>30</v>
      </c>
      <c t="s" r="E2" s="2">
        <v>72</v>
      </c>
    </row>
    <row r="3" spans="1:5">
      <c t="s" r="A3" s="3">
        <v>461</v>
      </c>
    </row>
    <row r="4" spans="1:5">
      <c t="s" r="A4" s="4">
        <v>518</v>
      </c>
      <c t="n" r="C4" s="6">
        <v>15600</v>
      </c>
    </row>
    <row r="5" spans="1:5">
      <c t="s" r="A5" s="4">
        <v>457</v>
      </c>
      <c t="n" r="B5" s="6">
        <v>19500</v>
      </c>
      <c t="n" r="C5" s="6">
        <v>60000</v>
      </c>
      <c t="n" r="E5" s="6">
        <v>0</v>
      </c>
    </row>
    <row r="6" spans="1:5">
      <c t="s" r="A6" s="4">
        <v>519</v>
      </c>
      <c t="n" r="C6" s="6">
        <v>-8091</v>
      </c>
    </row>
    <row r="7" spans="1:5">
      <c t="s" r="A7" s="4">
        <v>520</v>
      </c>
      <c t="n" r="C7" s="6">
        <v>-3600</v>
      </c>
    </row>
    <row r="8" spans="1:5">
      <c t="s" r="A8" s="4">
        <v>521</v>
      </c>
      <c t="n" r="C8" s="6">
        <v>-3909</v>
      </c>
    </row>
    <row r="9" spans="1:5">
      <c t="s" r="A9" s="4">
        <v>522</v>
      </c>
      <c t="n" r="C9" s="6">
        <v>60000</v>
      </c>
      <c t="n" r="D9" s="6">
        <v>15600</v>
      </c>
    </row>
    <row r="10" spans="1:5">
      <c t="s" r="A10" s="3">
        <v>523</v>
      </c>
    </row>
    <row r="11" spans="1:5">
      <c t="s" r="A11" s="4">
        <v>524</v>
      </c>
      <c t="n" r="C11" s="9">
        <v>29.04</v>
      </c>
    </row>
    <row r="12" spans="1:5">
      <c t="s" r="A12" s="4">
        <v>469</v>
      </c>
      <c t="n" r="C12" s="6">
        <v>56</v>
      </c>
      <c t="n" r="D12" s="9">
        <v>29.04</v>
      </c>
    </row>
    <row r="13" spans="1:5">
      <c t="s" r="A13" s="4">
        <v>525</v>
      </c>
      <c t="n" r="C13" s="12">
        <v>29.04</v>
      </c>
    </row>
    <row r="14" spans="1:5">
      <c t="s" r="A14" s="4">
        <v>526</v>
      </c>
      <c t="n" r="C14" s="12">
        <v>29.04</v>
      </c>
    </row>
    <row r="15" spans="1:5">
      <c t="s" r="A15" s="4">
        <v>527</v>
      </c>
      <c t="n" r="C15" s="12">
        <v>29.04</v>
      </c>
    </row>
    <row r="16" spans="1:5">
      <c t="s" r="A16" s="4">
        <v>528</v>
      </c>
      <c t="n" r="C16" s="7">
        <v>56</v>
      </c>
      <c t="n" r="D16" s="9">
        <v>29.04</v>
      </c>
    </row>
    <row r="17" spans="1:5">
      <c t="s" r="A17" s="3">
        <v>454</v>
      </c>
    </row>
    <row r="18" spans="1:5">
      <c t="s" r="A18" s="4">
        <v>458</v>
      </c>
      <c t="n" r="C18" s="7">
        <v>453000</v>
      </c>
      <c t="n" r="D18" s="7">
        <v>113000</v>
      </c>
    </row>
    <row r="19" spans="1:5">
      <c t="s" r="A19" s="4">
        <v>459</v>
      </c>
      <c t="n" r="C19" s="7">
        <v>2900000</v>
      </c>
    </row>
    <row r="20" spans="1:5">
      <c t="s" r="A20" s="4">
        <v>500</v>
      </c>
      <c t="s" r="C20" s="4">
        <v>52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1"/>
  </cols>
  <sheetData>
    <row r="1" spans="1:5">
      <c t="s" r="A1" s="1">
        <v>88</v>
      </c>
      <c t="s" r="B1" s="2">
        <v>89</v>
      </c>
      <c t="s" r="C1" s="2">
        <v>90</v>
      </c>
      <c t="s" r="D1" s="2">
        <v>91</v>
      </c>
      <c t="s" r="E1" s="2">
        <v>92</v>
      </c>
    </row>
    <row r="2" spans="1:5">
      <c t="s" r="A2" s="4">
        <v>93</v>
      </c>
      <c t="n" r="B2" s="7">
        <v>3</v>
      </c>
      <c t="n" r="C2" s="7">
        <v>202795</v>
      </c>
      <c t="n" r="D2" s="7">
        <v>-87136</v>
      </c>
      <c t="n" r="E2" s="7">
        <v>115662</v>
      </c>
    </row>
    <row r="3" spans="1:5">
      <c t="s" r="A3" s="4">
        <v>94</v>
      </c>
      <c t="n" r="B3" s="6">
        <v>27136329</v>
      </c>
    </row>
    <row r="4" spans="1:5">
      <c t="s" r="A4" s="3">
        <v>95</v>
      </c>
    </row>
    <row r="5" spans="1:5">
      <c t="s" r="A5" s="4">
        <v>96</v>
      </c>
      <c t="n" r="C5" s="6">
        <v>91312</v>
      </c>
      <c t="n" r="E5" s="6">
        <v>91312</v>
      </c>
    </row>
    <row r="6" spans="1:5">
      <c t="s" r="A6" s="4">
        <v>97</v>
      </c>
      <c t="n" r="B6" s="6">
        <v>5428000</v>
      </c>
    </row>
    <row r="7" spans="1:5">
      <c t="s" r="A7" s="4">
        <v>98</v>
      </c>
      <c t="n" r="C7" s="6">
        <v>634</v>
      </c>
      <c t="n" r="E7" s="6">
        <v>634</v>
      </c>
    </row>
    <row r="8" spans="1:5">
      <c t="s" r="A8" s="4">
        <v>99</v>
      </c>
      <c t="n" r="B8" s="6">
        <v>162480</v>
      </c>
    </row>
    <row r="9" spans="1:5">
      <c t="s" r="A9" s="4">
        <v>100</v>
      </c>
      <c t="n" r="C9" s="6">
        <v>147</v>
      </c>
      <c t="n" r="E9" s="6">
        <v>147</v>
      </c>
    </row>
    <row r="10" spans="1:5">
      <c t="s" r="A10" s="4">
        <v>101</v>
      </c>
      <c t="n" r="B10" s="6">
        <v>7831</v>
      </c>
    </row>
    <row r="11" spans="1:5">
      <c t="s" r="A11" s="4">
        <v>102</v>
      </c>
      <c t="n" r="C11" s="6">
        <v>253</v>
      </c>
      <c t="n" r="E11" s="6">
        <v>253</v>
      </c>
    </row>
    <row r="12" spans="1:5">
      <c t="s" r="A12" s="4">
        <v>103</v>
      </c>
      <c t="n" r="B12" s="6">
        <v>4368</v>
      </c>
    </row>
    <row r="13" spans="1:5">
      <c t="s" r="A13" s="4">
        <v>104</v>
      </c>
      <c t="n" r="C13" s="6">
        <v>7506</v>
      </c>
      <c t="n" r="E13" s="6">
        <v>7506</v>
      </c>
    </row>
    <row r="14" spans="1:5">
      <c t="s" r="A14" s="4">
        <v>105</v>
      </c>
      <c t="n" r="D14" s="6">
        <v>-92362</v>
      </c>
      <c t="n" r="E14" s="6">
        <v>-92362</v>
      </c>
    </row>
    <row r="15" spans="1:5">
      <c t="s" r="A15" s="4">
        <v>106</v>
      </c>
      <c t="n" r="B15" s="7">
        <v>3</v>
      </c>
      <c t="n" r="C15" s="6">
        <v>302647</v>
      </c>
      <c t="n" r="D15" s="6">
        <v>-179498</v>
      </c>
      <c t="n" r="E15" s="6">
        <v>123152</v>
      </c>
    </row>
    <row r="16" spans="1:5">
      <c t="s" r="A16" s="4">
        <v>107</v>
      </c>
      <c t="n" r="B16" s="6">
        <v>32739008</v>
      </c>
    </row>
    <row r="17" spans="1:5">
      <c t="s" r="A17" s="3">
        <v>95</v>
      </c>
    </row>
    <row r="18" spans="1:5">
      <c t="s" r="A18" s="4">
        <v>96</v>
      </c>
      <c t="n" r="B18" s="7">
        <v>1</v>
      </c>
      <c t="n" r="C18" s="6">
        <v>94198</v>
      </c>
      <c t="n" r="E18" s="6">
        <v>94199</v>
      </c>
    </row>
    <row r="19" spans="1:5">
      <c t="s" r="A19" s="4">
        <v>97</v>
      </c>
      <c t="n" r="B19" s="6">
        <v>3200000</v>
      </c>
    </row>
    <row r="20" spans="1:5">
      <c t="s" r="A20" s="4">
        <v>98</v>
      </c>
      <c t="n" r="C20" s="6">
        <v>1630</v>
      </c>
      <c t="n" r="E20" s="6">
        <v>1630</v>
      </c>
    </row>
    <row r="21" spans="1:5">
      <c t="s" r="A21" s="4">
        <v>99</v>
      </c>
      <c t="n" r="B21" s="6">
        <v>159747</v>
      </c>
    </row>
    <row r="22" spans="1:5">
      <c t="s" r="A22" s="4">
        <v>100</v>
      </c>
      <c t="n" r="C22" s="6">
        <v>249</v>
      </c>
      <c t="n" r="E22" s="6">
        <v>249</v>
      </c>
    </row>
    <row r="23" spans="1:5">
      <c t="s" r="A23" s="4">
        <v>101</v>
      </c>
      <c t="n" r="B23" s="6">
        <v>9845</v>
      </c>
    </row>
    <row r="24" spans="1:5">
      <c t="s" r="A24" s="4">
        <v>108</v>
      </c>
      <c t="n" r="B24" s="6">
        <v>-8929</v>
      </c>
    </row>
    <row r="25" spans="1:5">
      <c t="s" r="A25" s="4">
        <v>102</v>
      </c>
      <c t="n" r="C25" s="6">
        <v>274</v>
      </c>
      <c t="n" r="E25" s="6">
        <v>274</v>
      </c>
    </row>
    <row r="26" spans="1:5">
      <c t="s" r="A26" s="4">
        <v>103</v>
      </c>
      <c t="n" r="B26" s="6">
        <v>10411</v>
      </c>
    </row>
    <row r="27" spans="1:5">
      <c t="s" r="A27" s="4">
        <v>109</v>
      </c>
      <c t="n" r="C27" s="6">
        <v>84984</v>
      </c>
      <c t="n" r="E27" s="6">
        <v>84984</v>
      </c>
    </row>
    <row r="28" spans="1:5">
      <c t="s" r="A28" s="4">
        <v>110</v>
      </c>
      <c t="n" r="C28" s="6">
        <v>-20829</v>
      </c>
      <c t="n" r="E28" s="6">
        <v>-20829</v>
      </c>
    </row>
    <row r="29" spans="1:5">
      <c t="s" r="A29" s="4">
        <v>104</v>
      </c>
      <c t="n" r="C29" s="6">
        <v>11409</v>
      </c>
      <c t="n" r="E29" s="6">
        <v>11409</v>
      </c>
    </row>
    <row r="30" spans="1:5">
      <c t="s" r="A30" s="4">
        <v>105</v>
      </c>
      <c t="n" r="D30" s="6">
        <v>-171012</v>
      </c>
      <c t="n" r="E30" s="6">
        <v>-171012</v>
      </c>
    </row>
    <row r="31" spans="1:5">
      <c t="s" r="A31" s="4">
        <v>111</v>
      </c>
      <c t="n" r="B31" s="7">
        <v>4</v>
      </c>
      <c t="n" r="C31" s="6">
        <v>474562</v>
      </c>
      <c t="n" r="D31" s="6">
        <v>-350510</v>
      </c>
      <c t="n" r="E31" s="7">
        <v>124056</v>
      </c>
    </row>
    <row r="32" spans="1:5">
      <c t="s" r="A32" s="4">
        <v>112</v>
      </c>
      <c t="n" r="B32" s="6">
        <v>36110082</v>
      </c>
      <c t="n" r="E32" s="6">
        <v>36110082</v>
      </c>
    </row>
    <row r="33" spans="1:5">
      <c t="s" r="A33" s="3">
        <v>95</v>
      </c>
    </row>
    <row r="34" spans="1:5">
      <c t="s" r="A34" s="4">
        <v>96</v>
      </c>
      <c t="n" r="C34" s="6">
        <v>179753</v>
      </c>
      <c t="n" r="E34" s="7">
        <v>179753</v>
      </c>
    </row>
    <row r="35" spans="1:5">
      <c t="s" r="A35" s="4">
        <v>97</v>
      </c>
      <c t="n" r="B35" s="6">
        <v>3755000</v>
      </c>
    </row>
    <row r="36" spans="1:5">
      <c t="s" r="A36" s="4">
        <v>98</v>
      </c>
      <c t="n" r="C36" s="6">
        <v>7930</v>
      </c>
      <c t="n" r="E36" s="6">
        <v>7930</v>
      </c>
    </row>
    <row r="37" spans="1:5">
      <c t="s" r="A37" s="4">
        <v>99</v>
      </c>
      <c t="n" r="B37" s="6">
        <v>382580</v>
      </c>
    </row>
    <row r="38" spans="1:5">
      <c t="s" r="A38" s="4">
        <v>100</v>
      </c>
      <c t="n" r="C38" s="6">
        <v>830</v>
      </c>
      <c t="n" r="E38" s="6">
        <v>830</v>
      </c>
    </row>
    <row r="39" spans="1:5">
      <c t="s" r="A39" s="4">
        <v>101</v>
      </c>
      <c t="n" r="B39" s="6">
        <v>20601</v>
      </c>
    </row>
    <row r="40" spans="1:5">
      <c t="s" r="A40" s="4">
        <v>113</v>
      </c>
      <c t="n" r="C40" s="6">
        <v>-201</v>
      </c>
      <c t="n" r="E40" s="6">
        <v>-201</v>
      </c>
    </row>
    <row r="41" spans="1:5">
      <c t="s" r="A41" s="4">
        <v>114</v>
      </c>
      <c t="n" r="B41" s="6">
        <v>8091</v>
      </c>
    </row>
    <row r="42" spans="1:5">
      <c t="s" r="A42" s="4">
        <v>102</v>
      </c>
      <c t="n" r="C42" s="6">
        <v>266</v>
      </c>
      <c t="n" r="E42" s="6">
        <v>266</v>
      </c>
    </row>
    <row r="43" spans="1:5">
      <c t="s" r="A43" s="4">
        <v>103</v>
      </c>
      <c t="n" r="B43" s="6">
        <v>3429</v>
      </c>
    </row>
    <row r="44" spans="1:5">
      <c t="s" r="A44" s="4">
        <v>104</v>
      </c>
      <c t="n" r="C44" s="6">
        <v>25648</v>
      </c>
      <c t="n" r="E44" s="6">
        <v>25648</v>
      </c>
    </row>
    <row r="45" spans="1:5">
      <c t="s" r="A45" s="4">
        <v>105</v>
      </c>
      <c t="n" r="D45" s="6">
        <v>-251408</v>
      </c>
      <c t="n" r="E45" s="6">
        <v>-251408</v>
      </c>
    </row>
    <row r="46" spans="1:5">
      <c t="s" r="A46" s="4">
        <v>115</v>
      </c>
      <c t="n" r="B46" s="7">
        <v>4</v>
      </c>
      <c t="n" r="C46" s="7">
        <v>688788</v>
      </c>
      <c t="n" r="D46" s="7">
        <v>-601918</v>
      </c>
      <c t="n" r="E46" s="7">
        <v>86874</v>
      </c>
    </row>
    <row r="47" spans="1:5">
      <c t="s" r="A47" s="4">
        <v>116</v>
      </c>
      <c t="n" r="B47" s="6">
        <v>40279783</v>
      </c>
      <c t="n" r="E47" s="6">
        <v>402797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530</v>
      </c>
      <c t="s" r="B1" s="2">
        <v>1</v>
      </c>
    </row>
    <row r="2" spans="1:5">
      <c t="s" r="B2" s="2">
        <v>2</v>
      </c>
      <c t="s" r="C2" s="2">
        <v>30</v>
      </c>
      <c t="s" r="D2" s="2">
        <v>72</v>
      </c>
      <c t="s" r="E2" s="2">
        <v>428</v>
      </c>
    </row>
    <row r="3" spans="1:5">
      <c t="s" r="A3" s="3">
        <v>454</v>
      </c>
    </row>
    <row r="4" spans="1:5">
      <c t="s" r="A4" s="4">
        <v>104</v>
      </c>
      <c t="n" r="B4" s="7">
        <v>25914000</v>
      </c>
      <c t="n" r="C4" s="7">
        <v>11683000</v>
      </c>
      <c t="n" r="D4" s="7">
        <v>7759000</v>
      </c>
    </row>
    <row r="5" spans="1:5">
      <c t="s" r="A5" s="4">
        <v>531</v>
      </c>
    </row>
    <row r="6" spans="1:5">
      <c t="s" r="A6" s="3">
        <v>454</v>
      </c>
    </row>
    <row r="7" spans="1:5">
      <c t="s" r="A7" s="4">
        <v>443</v>
      </c>
      <c t="n" r="E7" s="6">
        <v>275000</v>
      </c>
    </row>
    <row r="8" spans="1:5">
      <c t="s" r="A8" s="4">
        <v>532</v>
      </c>
      <c t="n" r="B8" s="6">
        <v>236723</v>
      </c>
    </row>
    <row r="9" spans="1:5">
      <c t="s" r="A9" s="4">
        <v>533</v>
      </c>
      <c t="s" r="B9" s="4">
        <v>534</v>
      </c>
    </row>
    <row r="10" spans="1:5">
      <c t="s" r="A10" s="4">
        <v>535</v>
      </c>
      <c t="s" r="B10" s="4">
        <v>536</v>
      </c>
    </row>
    <row r="11" spans="1:5">
      <c t="s" r="A11" s="4">
        <v>537</v>
      </c>
      <c t="n" r="B11" s="6">
        <v>20601</v>
      </c>
      <c t="n" r="C11" s="6">
        <v>9845</v>
      </c>
      <c t="n" r="D11" s="6">
        <v>7831</v>
      </c>
    </row>
    <row r="12" spans="1:5">
      <c t="s" r="A12" s="4">
        <v>104</v>
      </c>
      <c t="n" r="B12" s="7">
        <v>310000</v>
      </c>
      <c t="n" r="C12" s="7">
        <v>99000</v>
      </c>
      <c t="n" r="D12" s="7">
        <v>67000</v>
      </c>
    </row>
    <row r="13" spans="1:5">
      <c t="s" r="A13" s="4">
        <v>538</v>
      </c>
    </row>
    <row r="14" spans="1:5">
      <c t="s" r="A14" s="3">
        <v>454</v>
      </c>
    </row>
    <row r="15" spans="1:5">
      <c t="s" r="A15" s="4">
        <v>539</v>
      </c>
      <c t="n" r="B15" s="7">
        <v>25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0</v>
      </c>
      <c t="s" r="B1" s="2">
        <v>1</v>
      </c>
    </row>
    <row r="2" spans="1:4">
      <c t="s" r="B2" s="2">
        <v>2</v>
      </c>
      <c t="s" r="C2" s="2">
        <v>30</v>
      </c>
      <c t="s" r="D2" s="2">
        <v>72</v>
      </c>
    </row>
    <row r="3" spans="1:4">
      <c t="s" r="A3" s="4">
        <v>541</v>
      </c>
      <c t="n" r="B3" s="7">
        <v>-251408</v>
      </c>
      <c t="n" r="C3" s="7">
        <v>-171012</v>
      </c>
      <c t="n" r="D3" s="7">
        <v>-92362</v>
      </c>
    </row>
    <row r="4" spans="1:4">
      <c t="s" r="A4" s="4">
        <v>542</v>
      </c>
    </row>
    <row r="5" spans="1:4">
      <c t="s" r="A5" s="4">
        <v>543</v>
      </c>
      <c t="n" r="B5" s="6">
        <v>-212707</v>
      </c>
      <c t="n" r="C5" s="6">
        <v>-141119</v>
      </c>
      <c t="n" r="D5" s="6">
        <v>-87953</v>
      </c>
    </row>
    <row r="6" spans="1:4">
      <c t="s" r="A6" s="4">
        <v>544</v>
      </c>
    </row>
    <row r="7" spans="1:4">
      <c t="s" r="A7" s="4">
        <v>545</v>
      </c>
      <c t="n" r="B7" s="7">
        <v>-38701</v>
      </c>
      <c t="n" r="C7" s="7">
        <v>-29893</v>
      </c>
      <c t="n" r="D7" s="7">
        <v>-440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6</v>
      </c>
      <c t="s" r="B1" s="2">
        <v>1</v>
      </c>
    </row>
    <row r="2" spans="1:4">
      <c t="s" r="B2" s="2">
        <v>2</v>
      </c>
      <c t="s" r="C2" s="2">
        <v>30</v>
      </c>
      <c t="s" r="D2" s="2">
        <v>72</v>
      </c>
    </row>
    <row r="3" spans="1:4">
      <c t="s" r="A3" s="3">
        <v>169</v>
      </c>
    </row>
    <row r="4" spans="1:4">
      <c t="s" r="A4" s="4">
        <v>547</v>
      </c>
      <c t="n" r="B4" s="7">
        <v>2000</v>
      </c>
      <c t="n" r="C4" s="7">
        <v>1100</v>
      </c>
    </row>
    <row r="5" spans="1:4">
      <c t="s" r="A5" s="4">
        <v>548</v>
      </c>
      <c t="n" r="B5" s="6">
        <v>82000</v>
      </c>
    </row>
    <row r="6" spans="1:4">
      <c t="s" r="A6" s="3">
        <v>549</v>
      </c>
    </row>
    <row r="7" spans="1:4">
      <c t="s" r="A7" s="4">
        <v>550</v>
      </c>
      <c t="n" r="B7" s="6">
        <v>147611</v>
      </c>
      <c t="n" r="C7" s="6">
        <v>86163</v>
      </c>
    </row>
    <row r="8" spans="1:4">
      <c t="s" r="A8" s="4">
        <v>551</v>
      </c>
      <c t="n" r="B8" s="6">
        <v>17361</v>
      </c>
      <c t="n" r="C8" s="6">
        <v>13270</v>
      </c>
    </row>
    <row r="9" spans="1:4">
      <c t="s" r="A9" s="4">
        <v>552</v>
      </c>
      <c t="n" r="B9" s="6">
        <v>13594</v>
      </c>
      <c t="n" r="C9" s="6">
        <v>14647</v>
      </c>
    </row>
    <row r="10" spans="1:4">
      <c t="s" r="A10" s="4">
        <v>553</v>
      </c>
      <c t="n" r="B10" s="6">
        <v>11845</v>
      </c>
      <c t="n" r="C10" s="6">
        <v>4891</v>
      </c>
    </row>
    <row r="11" spans="1:4">
      <c t="s" r="A11" s="4">
        <v>554</v>
      </c>
      <c t="n" r="B11" s="6">
        <v>10573</v>
      </c>
      <c t="n" r="C11" s="6">
        <v>5780</v>
      </c>
    </row>
    <row r="12" spans="1:4">
      <c t="s" r="A12" s="4">
        <v>555</v>
      </c>
      <c t="n" r="B12" s="6">
        <v>3120</v>
      </c>
      <c t="n" r="C12" s="6">
        <v>1289</v>
      </c>
    </row>
    <row r="13" spans="1:4">
      <c t="s" r="A13" s="4">
        <v>556</v>
      </c>
      <c t="n" r="B13" s="6">
        <v>204104</v>
      </c>
      <c t="n" r="C13" s="6">
        <v>126040</v>
      </c>
    </row>
    <row r="14" spans="1:4">
      <c t="s" r="A14" s="4">
        <v>557</v>
      </c>
      <c t="n" r="B14" s="6">
        <v>-183421</v>
      </c>
      <c t="n" r="C14" s="6">
        <v>-101399</v>
      </c>
    </row>
    <row r="15" spans="1:4">
      <c t="s" r="A15" s="4">
        <v>558</v>
      </c>
      <c t="n" r="B15" s="6">
        <v>20683</v>
      </c>
      <c t="n" r="C15" s="6">
        <v>24641</v>
      </c>
    </row>
    <row r="16" spans="1:4">
      <c t="s" r="A16" s="4">
        <v>559</v>
      </c>
      <c t="n" r="B16" s="7">
        <v>-20683</v>
      </c>
      <c t="n" r="C16" s="7">
        <v>-24641</v>
      </c>
    </row>
    <row r="17" spans="1:4">
      <c t="s" r="A17" s="3">
        <v>560</v>
      </c>
    </row>
    <row r="18" spans="1:4">
      <c t="s" r="A18" s="4">
        <v>561</v>
      </c>
      <c t="s" r="B18" s="4">
        <v>562</v>
      </c>
      <c t="s" r="C18" s="4">
        <v>562</v>
      </c>
      <c t="s" r="D18" s="4">
        <v>562</v>
      </c>
    </row>
    <row r="19" spans="1:4">
      <c t="s" r="A19" s="4">
        <v>563</v>
      </c>
      <c t="s" r="B19" s="4">
        <v>564</v>
      </c>
      <c t="s" r="C19" s="4">
        <v>565</v>
      </c>
      <c t="s" r="D19" s="4">
        <v>566</v>
      </c>
    </row>
    <row r="20" spans="1:4">
      <c t="s" r="A20" s="4">
        <v>567</v>
      </c>
      <c t="s" r="B20" s="4">
        <v>568</v>
      </c>
      <c t="s" r="C20" s="4">
        <v>569</v>
      </c>
      <c t="s" r="D20" s="4">
        <v>570</v>
      </c>
    </row>
    <row r="21" spans="1:4">
      <c t="s" r="A21" s="4">
        <v>571</v>
      </c>
      <c t="s" r="B21" s="4">
        <v>572</v>
      </c>
      <c t="s" r="C21" s="4">
        <v>573</v>
      </c>
      <c t="s" r="D21" s="4">
        <v>574</v>
      </c>
    </row>
    <row r="22" spans="1:4">
      <c t="s" r="A22" s="4">
        <v>575</v>
      </c>
      <c t="s" r="B22" s="4">
        <v>576</v>
      </c>
      <c t="s" r="C22" s="4">
        <v>577</v>
      </c>
      <c t="s" r="D22" s="4">
        <v>578</v>
      </c>
    </row>
    <row r="23" spans="1:4">
      <c t="s" r="A23" s="4">
        <v>579</v>
      </c>
      <c t="s" r="B23" s="4">
        <v>580</v>
      </c>
      <c t="s" r="C23" s="4">
        <v>581</v>
      </c>
      <c t="s" r="D23" s="4">
        <v>582</v>
      </c>
    </row>
    <row r="24" spans="1:4">
      <c t="s" r="A24" s="4">
        <v>583</v>
      </c>
      <c t="s" r="B24" s="4">
        <v>516</v>
      </c>
      <c t="s" r="C24" s="4">
        <v>516</v>
      </c>
      <c t="s" r="D24" s="4">
        <v>516</v>
      </c>
    </row>
    <row r="25" spans="1:4">
      <c t="s" r="A25" s="4">
        <v>584</v>
      </c>
    </row>
    <row r="26" spans="1:4">
      <c t="s" r="A26" s="3">
        <v>169</v>
      </c>
    </row>
    <row r="27" spans="1:4">
      <c t="s" r="A27" s="4">
        <v>585</v>
      </c>
      <c t="n" r="B27" s="7">
        <v>447300</v>
      </c>
    </row>
    <row r="28" spans="1:4">
      <c t="s" r="A28" s="4">
        <v>586</v>
      </c>
    </row>
    <row r="29" spans="1:4">
      <c t="s" r="A29" s="3">
        <v>169</v>
      </c>
    </row>
    <row r="30" spans="1:4">
      <c t="s" r="A30" s="4">
        <v>585</v>
      </c>
      <c t="n" r="B30" s="6">
        <v>338300</v>
      </c>
    </row>
    <row r="31" spans="1:4">
      <c t="s" r="A31" s="4">
        <v>587</v>
      </c>
    </row>
    <row r="32" spans="1:4">
      <c t="s" r="A32" s="3">
        <v>169</v>
      </c>
    </row>
    <row r="33" spans="1:4">
      <c t="s" r="A33" s="4">
        <v>585</v>
      </c>
      <c t="n" r="B33" s="6">
        <v>13100</v>
      </c>
    </row>
    <row r="34" spans="1:4">
      <c t="s" r="A34" s="4">
        <v>588</v>
      </c>
    </row>
    <row r="35" spans="1:4">
      <c t="s" r="A35" s="3">
        <v>169</v>
      </c>
    </row>
    <row r="36" spans="1:4">
      <c t="s" r="A36" s="4">
        <v>554</v>
      </c>
      <c t="n" r="B36" s="6">
        <v>10700</v>
      </c>
    </row>
    <row r="37" spans="1:4">
      <c t="s" r="A37" s="4">
        <v>589</v>
      </c>
    </row>
    <row r="38" spans="1:4">
      <c t="s" r="A38" s="3">
        <v>169</v>
      </c>
    </row>
    <row r="39" spans="1:4">
      <c t="s" r="A39" s="4">
        <v>554</v>
      </c>
      <c t="n" r="B39" s="7">
        <v>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0</v>
      </c>
      <c t="s" r="D2" s="2">
        <v>72</v>
      </c>
    </row>
    <row r="3" spans="1:4">
      <c t="s" r="A3" s="3">
        <v>171</v>
      </c>
    </row>
    <row r="4" spans="1:4">
      <c t="s" r="A4" s="4">
        <v>591</v>
      </c>
      <c t="s" r="B4" s="4">
        <v>371</v>
      </c>
    </row>
    <row r="5" spans="1:4">
      <c t="s" r="A5" s="4">
        <v>592</v>
      </c>
      <c t="s" r="B5" s="4">
        <v>300</v>
      </c>
    </row>
    <row r="6" spans="1:4">
      <c t="s" r="A6" s="4">
        <v>593</v>
      </c>
      <c t="s" r="B6" s="4">
        <v>594</v>
      </c>
    </row>
    <row r="7" spans="1:4">
      <c t="s" r="A7" s="4">
        <v>595</v>
      </c>
      <c t="s" r="B7" s="4">
        <v>596</v>
      </c>
    </row>
    <row r="8" spans="1:4">
      <c t="s" r="A8" s="4">
        <v>597</v>
      </c>
      <c t="n" r="B8" s="7">
        <v>1</v>
      </c>
      <c t="n" r="C8" s="10">
        <v>0.5</v>
      </c>
      <c t="n" r="D8" s="10">
        <v>0.3</v>
      </c>
    </row>
    <row r="9" spans="1:4">
      <c t="s" r="A9" s="4">
        <v>598</v>
      </c>
      <c t="n" r="B9" s="13">
        <v>0.1</v>
      </c>
    </row>
    <row r="10" spans="1:4">
      <c t="s" r="A10" s="4">
        <v>599</v>
      </c>
      <c t="n" r="B10" s="13">
        <v>0.1</v>
      </c>
    </row>
    <row r="11" spans="1:4">
      <c t="s" r="A11" s="4">
        <v>600</v>
      </c>
      <c t="n" r="B11" s="10">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9"/>
    <col customWidth="1" max="2" min="2" width="24"/>
    <col customWidth="1" max="3" min="3" width="24"/>
    <col customWidth="1" max="4" min="4" width="21"/>
    <col customWidth="1" max="5" min="5" width="17"/>
  </cols>
  <sheetData>
    <row r="1" spans="1:5">
      <c t="s" r="A1" s="1">
        <v>601</v>
      </c>
      <c t="s" r="B1" s="2">
        <v>1</v>
      </c>
    </row>
    <row r="2" spans="1:5">
      <c t="s" r="B2" s="2">
        <v>602</v>
      </c>
      <c t="s" r="C2" s="2">
        <v>603</v>
      </c>
      <c t="s" r="D2" s="2">
        <v>266</v>
      </c>
      <c t="s" r="E2" s="2">
        <v>604</v>
      </c>
    </row>
    <row r="3" spans="1:5">
      <c t="s" r="A3" s="3">
        <v>173</v>
      </c>
    </row>
    <row r="4" spans="1:5">
      <c t="s" r="A4" s="4">
        <v>605</v>
      </c>
      <c t="n" r="E4" s="6">
        <v>17700</v>
      </c>
    </row>
    <row r="5" spans="1:5">
      <c t="s" r="A5" s="4">
        <v>606</v>
      </c>
      <c t="n" r="B5" s="6">
        <v>70900</v>
      </c>
      <c t="n" r="C5" s="6">
        <v>53200</v>
      </c>
    </row>
    <row r="6" spans="1:5">
      <c t="s" r="A6" s="4">
        <v>607</v>
      </c>
      <c t="s" r="B6" s="4">
        <v>608</v>
      </c>
    </row>
    <row r="7" spans="1:5">
      <c t="s" r="A7" s="4">
        <v>609</v>
      </c>
      <c t="n" r="B7" s="7">
        <v>100000</v>
      </c>
    </row>
    <row r="8" spans="1:5">
      <c t="s" r="A8" s="3">
        <v>610</v>
      </c>
    </row>
    <row r="9" spans="1:5">
      <c t="n" r="A9" s="6">
        <v>2016</v>
      </c>
      <c t="n" r="B9" s="6">
        <v>2345000</v>
      </c>
    </row>
    <row r="10" spans="1:5">
      <c t="n" r="A10" s="6">
        <v>2017</v>
      </c>
      <c t="n" r="B10" s="6">
        <v>1151000</v>
      </c>
    </row>
    <row r="11" spans="1:5">
      <c t="s" r="A11" s="4">
        <v>611</v>
      </c>
      <c t="n" r="B11" s="6">
        <v>3496000</v>
      </c>
    </row>
    <row r="12" spans="1:5">
      <c t="s" r="A12" s="4">
        <v>612</v>
      </c>
      <c t="n" r="B12" s="7">
        <v>2091000</v>
      </c>
      <c t="n" r="C12" s="7">
        <v>1525000</v>
      </c>
      <c t="n" r="D12" s="7">
        <v>64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6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0"/>
    <col customWidth="1" max="6" min="6" width="20"/>
    <col customWidth="1" max="7" min="7" width="25"/>
    <col customWidth="1" max="8" min="8" width="21"/>
    <col customWidth="1" max="9" min="9" width="25"/>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5"/>
    <col customWidth="1" max="18" min="18" width="21"/>
    <col customWidth="1" max="19" min="19" width="21"/>
    <col customWidth="1" max="20" min="20" width="21"/>
  </cols>
  <sheetData>
    <row r="1" spans="1:20">
      <c t="s" r="A1" s="1">
        <v>613</v>
      </c>
      <c t="s" r="B1" s="2">
        <v>260</v>
      </c>
      <c t="s" r="I1" s="2">
        <v>283</v>
      </c>
      <c t="s" r="Q1" s="2">
        <v>1</v>
      </c>
    </row>
    <row r="2" spans="1:20">
      <c t="s" r="B2" s="2">
        <v>614</v>
      </c>
      <c t="s" r="C2" s="2">
        <v>615</v>
      </c>
      <c t="s" r="D2" s="2">
        <v>616</v>
      </c>
      <c t="s" r="E2" s="2">
        <v>617</v>
      </c>
      <c t="s" r="F2" s="2">
        <v>618</v>
      </c>
      <c t="s" r="G2" s="2">
        <v>619</v>
      </c>
      <c t="s" r="H2" s="2">
        <v>620</v>
      </c>
      <c t="s" r="I2" s="2">
        <v>621</v>
      </c>
      <c t="s" r="J2" s="2">
        <v>351</v>
      </c>
      <c t="s" r="K2" s="2">
        <v>352</v>
      </c>
      <c t="s" r="L2" s="2">
        <v>353</v>
      </c>
      <c t="s" r="M2" s="2">
        <v>265</v>
      </c>
      <c t="s" r="N2" s="2">
        <v>354</v>
      </c>
      <c t="s" r="O2" s="2">
        <v>622</v>
      </c>
      <c t="s" r="P2" s="2">
        <v>616</v>
      </c>
      <c t="s" r="Q2" s="2">
        <v>621</v>
      </c>
      <c t="s" r="R2" s="2">
        <v>265</v>
      </c>
      <c t="s" r="S2" s="2">
        <v>266</v>
      </c>
      <c t="s" r="T2" s="2">
        <v>623</v>
      </c>
    </row>
    <row r="3" spans="1:20">
      <c t="s" r="A3" s="3">
        <v>624</v>
      </c>
    </row>
    <row r="4" spans="1:20">
      <c t="s" r="A4" s="4">
        <v>625</v>
      </c>
      <c t="n" r="C4" s="6">
        <v>3755000</v>
      </c>
      <c t="n" r="E4" s="6">
        <v>3200000</v>
      </c>
      <c t="n" r="F4" s="6">
        <v>5428000</v>
      </c>
    </row>
    <row r="5" spans="1:20">
      <c t="s" r="A5" s="4">
        <v>626</v>
      </c>
      <c t="n" r="Q5" s="7">
        <v>691000</v>
      </c>
    </row>
    <row r="6" spans="1:20">
      <c t="s" r="A6" s="4">
        <v>627</v>
      </c>
      <c t="n" r="I6" s="7">
        <v>1000000</v>
      </c>
      <c t="n" r="K6" s="7">
        <v>1000000</v>
      </c>
      <c t="n" r="M6" s="7">
        <v>7000000</v>
      </c>
      <c t="n" r="O6" s="7">
        <v>900000</v>
      </c>
      <c t="n" r="P6" s="7">
        <v>17000000</v>
      </c>
      <c t="n" r="Q6" s="6">
        <v>2000000</v>
      </c>
      <c t="n" r="R6" s="7">
        <v>24900000</v>
      </c>
      <c t="n" r="S6" s="7">
        <v>1940000</v>
      </c>
    </row>
    <row r="7" spans="1:20">
      <c t="s" r="A7" s="4">
        <v>628</v>
      </c>
      <c t="n" r="Q7" s="6">
        <v>2</v>
      </c>
    </row>
    <row r="8" spans="1:20">
      <c t="s" r="A8" s="4">
        <v>629</v>
      </c>
      <c t="n" r="Q8" s="6">
        <v>2000000</v>
      </c>
    </row>
    <row r="9" spans="1:20">
      <c t="s" r="A9" s="4">
        <v>630</v>
      </c>
      <c t="n" r="Q9" s="6">
        <v>17000000</v>
      </c>
      <c t="n" r="R9" s="6">
        <v>24900000</v>
      </c>
      <c t="n" r="S9" s="6">
        <v>1940000</v>
      </c>
    </row>
    <row r="10" spans="1:20">
      <c t="s" r="A10" s="4">
        <v>631</v>
      </c>
      <c t="n" r="I10" s="6">
        <v>42852000</v>
      </c>
      <c t="n" r="J10" s="7">
        <v>40063000</v>
      </c>
      <c t="n" r="K10" s="6">
        <v>38930000</v>
      </c>
      <c t="n" r="L10" s="7">
        <v>33545000</v>
      </c>
      <c t="n" r="M10" s="6">
        <v>29814000</v>
      </c>
      <c t="n" r="N10" s="7">
        <v>29925000</v>
      </c>
      <c t="n" r="O10" s="7">
        <v>30569000</v>
      </c>
      <c t="n" r="P10" s="6">
        <v>28117000</v>
      </c>
      <c t="n" r="Q10" s="6">
        <v>155390000</v>
      </c>
      <c t="n" r="R10" s="6">
        <v>118425000</v>
      </c>
      <c t="n" r="S10" s="6">
        <v>75725000</v>
      </c>
    </row>
    <row r="11" spans="1:20">
      <c t="s" r="A11" s="4">
        <v>632</v>
      </c>
    </row>
    <row r="12" spans="1:20">
      <c t="s" r="A12" s="3">
        <v>624</v>
      </c>
    </row>
    <row r="13" spans="1:20">
      <c t="s" r="A13" s="4">
        <v>633</v>
      </c>
      <c t="n" r="M13" s="6">
        <v>2000000</v>
      </c>
      <c t="n" r="P13" s="7">
        <v>17000000</v>
      </c>
    </row>
    <row r="14" spans="1:20">
      <c t="s" r="A14" s="4">
        <v>634</v>
      </c>
      <c t="n" r="K14" s="7">
        <v>1000000</v>
      </c>
    </row>
    <row r="15" spans="1:20">
      <c t="s" r="A15" s="4">
        <v>629</v>
      </c>
      <c t="n" r="I15" s="6">
        <v>1000000</v>
      </c>
    </row>
    <row r="16" spans="1:20">
      <c t="s" r="A16" s="4">
        <v>631</v>
      </c>
      <c t="n" r="Q16" s="6">
        <v>6500000</v>
      </c>
      <c t="n" r="R16" s="6">
        <v>4600000</v>
      </c>
    </row>
    <row r="17" spans="1:20">
      <c t="s" r="A17" s="4">
        <v>635</v>
      </c>
    </row>
    <row r="18" spans="1:20">
      <c t="s" r="A18" s="3">
        <v>624</v>
      </c>
    </row>
    <row r="19" spans="1:20">
      <c t="s" r="A19" s="4">
        <v>629</v>
      </c>
      <c t="n" r="M19" s="7">
        <v>5000000</v>
      </c>
      <c t="n" r="Q19" s="6">
        <v>20000000</v>
      </c>
    </row>
    <row r="20" spans="1:20">
      <c t="s" r="A20" s="4">
        <v>636</v>
      </c>
    </row>
    <row r="21" spans="1:20">
      <c t="s" r="A21" s="3">
        <v>624</v>
      </c>
    </row>
    <row r="22" spans="1:20">
      <c t="s" r="A22" s="4">
        <v>629</v>
      </c>
      <c t="n" r="R22" s="6">
        <v>2800000</v>
      </c>
    </row>
    <row r="23" spans="1:20">
      <c t="s" r="A23" s="4">
        <v>631</v>
      </c>
      <c t="n" r="Q23" s="6">
        <v>1200000</v>
      </c>
    </row>
    <row r="24" spans="1:20">
      <c t="s" r="A24" s="4">
        <v>637</v>
      </c>
      <c t="n" r="Q24" s="6">
        <v>600000</v>
      </c>
    </row>
    <row r="25" spans="1:20">
      <c t="s" r="A25" s="4">
        <v>638</v>
      </c>
    </row>
    <row r="26" spans="1:20">
      <c t="s" r="A26" s="3">
        <v>624</v>
      </c>
    </row>
    <row r="27" spans="1:20">
      <c t="s" r="A27" s="4">
        <v>627</v>
      </c>
      <c t="n" r="Q27" s="6">
        <v>19000000</v>
      </c>
    </row>
    <row r="28" spans="1:20">
      <c t="s" r="A28" s="4">
        <v>633</v>
      </c>
      <c t="n" r="R28" s="7">
        <v>2000000</v>
      </c>
    </row>
    <row r="29" spans="1:20">
      <c t="s" r="A29" s="4">
        <v>634</v>
      </c>
      <c t="n" r="I29" s="6">
        <v>18000000</v>
      </c>
      <c t="n" r="Q29" s="7">
        <v>18000000</v>
      </c>
    </row>
    <row r="30" spans="1:20">
      <c t="s" r="A30" s="4">
        <v>639</v>
      </c>
      <c t="n" r="Q30" s="6">
        <v>4</v>
      </c>
    </row>
    <row r="31" spans="1:20">
      <c t="s" r="A31" s="4">
        <v>640</v>
      </c>
      <c t="s" r="R31" s="4">
        <v>641</v>
      </c>
    </row>
    <row r="32" spans="1:20">
      <c t="s" r="A32" s="4">
        <v>642</v>
      </c>
      <c t="s" r="Q32" s="4">
        <v>643</v>
      </c>
    </row>
    <row r="33" spans="1:20">
      <c t="s" r="A33" s="4">
        <v>644</v>
      </c>
      <c t="n" r="I33" s="6">
        <v>90000000</v>
      </c>
      <c t="n" r="Q33" s="7">
        <v>90000000</v>
      </c>
    </row>
    <row r="34" spans="1:20">
      <c t="s" r="A34" s="4">
        <v>630</v>
      </c>
      <c t="n" r="D34" s="7">
        <v>17000000</v>
      </c>
    </row>
    <row r="35" spans="1:20">
      <c t="s" r="A35" s="4">
        <v>645</v>
      </c>
    </row>
    <row r="36" spans="1:20">
      <c t="s" r="A36" s="3">
        <v>624</v>
      </c>
    </row>
    <row r="37" spans="1:20">
      <c t="s" r="A37" s="4">
        <v>646</v>
      </c>
      <c t="n" r="T37" s="7">
        <v>6000000</v>
      </c>
    </row>
    <row r="38" spans="1:20">
      <c t="s" r="A38" s="4">
        <v>626</v>
      </c>
      <c t="n" r="T38" s="6">
        <v>600000</v>
      </c>
    </row>
    <row r="39" spans="1:20">
      <c t="s" r="A39" s="4">
        <v>629</v>
      </c>
      <c t="n" r="B39" s="7">
        <v>15000000</v>
      </c>
    </row>
    <row r="40" spans="1:20">
      <c t="s" r="A40" s="4">
        <v>630</v>
      </c>
      <c t="n" r="T40" s="6">
        <v>6600000</v>
      </c>
    </row>
    <row r="41" spans="1:20">
      <c t="s" r="A41" s="4">
        <v>646</v>
      </c>
      <c t="n" r="T41" s="7">
        <v>6000000</v>
      </c>
    </row>
    <row r="42" spans="1:20">
      <c t="s" r="A42" s="4">
        <v>647</v>
      </c>
    </row>
    <row r="43" spans="1:20">
      <c t="s" r="A43" s="3">
        <v>624</v>
      </c>
    </row>
    <row r="44" spans="1:20">
      <c t="s" r="A44" s="4">
        <v>648</v>
      </c>
      <c t="n" r="I44" s="6">
        <v>30000000</v>
      </c>
      <c t="n" r="Q44" s="6">
        <v>30000000</v>
      </c>
    </row>
    <row r="45" spans="1:20">
      <c t="s" r="A45" s="4">
        <v>649</v>
      </c>
      <c t="n" r="I45" s="7">
        <v>85000000</v>
      </c>
      <c t="n" r="Q45" s="7">
        <v>85000000</v>
      </c>
    </row>
    <row r="46" spans="1:20">
      <c t="s" r="A46" s="4">
        <v>650</v>
      </c>
    </row>
    <row r="47" spans="1:20">
      <c t="s" r="A47" s="3">
        <v>624</v>
      </c>
    </row>
    <row r="48" spans="1:20">
      <c t="s" r="A48" s="4">
        <v>627</v>
      </c>
      <c t="n" r="H48" s="7">
        <v>7000000</v>
      </c>
    </row>
    <row r="49" spans="1:20">
      <c t="s" r="A49" s="4">
        <v>651</v>
      </c>
      <c t="n" r="H49" s="7">
        <v>7000000</v>
      </c>
    </row>
    <row r="50" spans="1:20">
      <c t="s" r="A50" s="4">
        <v>652</v>
      </c>
      <c t="n" r="I50" s="6">
        <v>2</v>
      </c>
      <c t="n" r="Q50" s="6">
        <v>2</v>
      </c>
    </row>
    <row r="51" spans="1:20">
      <c t="s" r="A51" s="4">
        <v>653</v>
      </c>
    </row>
    <row r="52" spans="1:20">
      <c t="s" r="A52" s="3">
        <v>624</v>
      </c>
    </row>
    <row r="53" spans="1:20">
      <c t="s" r="A53" s="4">
        <v>654</v>
      </c>
      <c t="n" r="I53" s="7">
        <v>57000000</v>
      </c>
      <c t="n" r="Q53" s="7">
        <v>57000000</v>
      </c>
    </row>
    <row r="54" spans="1:20">
      <c t="s" r="A54" s="4">
        <v>655</v>
      </c>
      <c t="n" r="I54" s="6">
        <v>29500000</v>
      </c>
      <c t="n" r="Q54" s="6">
        <v>29500000</v>
      </c>
    </row>
    <row r="55" spans="1:20">
      <c t="s" r="A55" s="4">
        <v>656</v>
      </c>
      <c t="n" r="I55" s="7">
        <v>87500000</v>
      </c>
      <c t="n" r="Q55" s="7">
        <v>87500000</v>
      </c>
    </row>
    <row r="56" spans="1:20">
      <c t="s" r="A56" s="4">
        <v>657</v>
      </c>
    </row>
    <row r="57" spans="1:20">
      <c t="s" r="A57" s="3">
        <v>624</v>
      </c>
    </row>
    <row r="58" spans="1:20">
      <c t="s" r="A58" s="4">
        <v>633</v>
      </c>
      <c t="n" r="G58" s="7">
        <v>400000</v>
      </c>
    </row>
    <row r="59" spans="1:20">
      <c t="s" r="A59" s="4">
        <v>629</v>
      </c>
      <c t="n" r="R59" s="7">
        <v>100000</v>
      </c>
      <c t="n" r="S59" s="7">
        <v>200000</v>
      </c>
    </row>
    <row r="60" spans="1:20">
      <c t="s" r="A60" s="4">
        <v>658</v>
      </c>
      <c t="n" r="G60" s="6">
        <v>2</v>
      </c>
    </row>
  </sheetData>
  <mergeCells count="4">
    <mergeCell ref="A1:A2"/>
    <mergeCell ref="B1:H1"/>
    <mergeCell ref="I1:P1"/>
    <mergeCell ref="Q1:T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9</v>
      </c>
      <c t="s" r="B1" s="2">
        <v>283</v>
      </c>
      <c t="s" r="J1" s="2">
        <v>1</v>
      </c>
    </row>
    <row r="2" spans="1:12">
      <c t="s" r="B2" s="2">
        <v>2</v>
      </c>
      <c t="s" r="C2" s="2">
        <v>284</v>
      </c>
      <c t="s" r="D2" s="2">
        <v>4</v>
      </c>
      <c t="s" r="E2" s="2">
        <v>660</v>
      </c>
      <c t="s" r="F2" s="2">
        <v>30</v>
      </c>
      <c t="s" r="G2" s="2">
        <v>295</v>
      </c>
      <c t="s" r="H2" s="2">
        <v>452</v>
      </c>
      <c t="s" r="I2" s="2">
        <v>661</v>
      </c>
      <c t="s" r="J2" s="2">
        <v>2</v>
      </c>
      <c t="s" r="K2" s="2">
        <v>30</v>
      </c>
      <c t="s" r="L2" s="2">
        <v>72</v>
      </c>
    </row>
    <row r="3" spans="1:12">
      <c t="s" r="A3" s="4">
        <v>662</v>
      </c>
      <c t="n" r="B3" s="7">
        <v>230</v>
      </c>
      <c t="n" r="C3" s="7">
        <v>87</v>
      </c>
      <c t="n" r="J3" s="7">
        <v>317</v>
      </c>
    </row>
    <row r="4" spans="1:12">
      <c t="s" r="A4" s="4">
        <v>76</v>
      </c>
      <c t="n" r="B4" s="6">
        <v>268</v>
      </c>
      <c t="n" r="J4" s="6">
        <v>268</v>
      </c>
    </row>
    <row r="5" spans="1:12">
      <c t="s" r="A5" s="4">
        <v>77</v>
      </c>
      <c t="n" r="B5" s="6">
        <v>42852</v>
      </c>
      <c t="n" r="C5" s="6">
        <v>40063</v>
      </c>
      <c t="n" r="D5" s="7">
        <v>38930</v>
      </c>
      <c t="n" r="E5" s="7">
        <v>33545</v>
      </c>
      <c t="n" r="F5" s="7">
        <v>29814</v>
      </c>
      <c t="n" r="G5" s="7">
        <v>29925</v>
      </c>
      <c t="n" r="H5" s="7">
        <v>30569</v>
      </c>
      <c t="n" r="I5" s="7">
        <v>28117</v>
      </c>
      <c t="n" r="J5" s="6">
        <v>155390</v>
      </c>
      <c t="n" r="K5" s="7">
        <v>118425</v>
      </c>
      <c t="n" r="L5" s="7">
        <v>75725</v>
      </c>
    </row>
    <row r="6" spans="1:12">
      <c t="s" r="A6" s="4">
        <v>78</v>
      </c>
      <c t="n" r="B6" s="6">
        <v>27910</v>
      </c>
      <c t="n" r="C6" s="6">
        <v>22766</v>
      </c>
      <c t="n" r="D6" s="6">
        <v>16783</v>
      </c>
      <c t="n" r="E6" s="6">
        <v>11242</v>
      </c>
      <c t="n" r="F6" s="6">
        <v>7397</v>
      </c>
      <c t="n" r="G6" s="6">
        <v>6263</v>
      </c>
      <c t="n" r="H6" s="6">
        <v>5587</v>
      </c>
      <c t="n" r="I6" s="6">
        <v>4688</v>
      </c>
      <c t="n" r="J6" s="6">
        <v>78701</v>
      </c>
      <c t="n" r="K6" s="6">
        <v>23935</v>
      </c>
      <c t="n" r="L6" s="6">
        <v>14780</v>
      </c>
    </row>
    <row r="7" spans="1:12">
      <c t="s" r="A7" s="4">
        <v>79</v>
      </c>
      <c t="n" r="B7" s="6">
        <v>1000</v>
      </c>
      <c t="n" r="D7" s="6">
        <v>1000</v>
      </c>
      <c t="n" r="F7" s="6">
        <v>7000</v>
      </c>
      <c t="n" r="H7" s="6">
        <v>900</v>
      </c>
      <c t="n" r="I7" s="6">
        <v>17000</v>
      </c>
      <c t="n" r="J7" s="6">
        <v>2000</v>
      </c>
      <c t="n" r="K7" s="6">
        <v>24900</v>
      </c>
      <c t="n" r="L7" s="6">
        <v>1940</v>
      </c>
    </row>
    <row r="8" spans="1:12">
      <c t="s" r="A8" s="4">
        <v>80</v>
      </c>
      <c t="n" r="B8" s="6">
        <v>72030</v>
      </c>
      <c t="n" r="C8" s="6">
        <v>62829</v>
      </c>
      <c t="n" r="D8" s="6">
        <v>56713</v>
      </c>
      <c t="n" r="E8" s="6">
        <v>44787</v>
      </c>
      <c t="n" r="F8" s="6">
        <v>44211</v>
      </c>
      <c t="n" r="G8" s="6">
        <v>36188</v>
      </c>
      <c t="n" r="H8" s="6">
        <v>37056</v>
      </c>
      <c t="n" r="I8" s="6">
        <v>49805</v>
      </c>
      <c t="n" r="J8" s="6">
        <v>236359</v>
      </c>
      <c t="n" r="K8" s="6">
        <v>167260</v>
      </c>
      <c t="n" r="L8" s="6">
        <v>92445</v>
      </c>
    </row>
    <row r="9" spans="1:12">
      <c t="s" r="A9" s="4">
        <v>81</v>
      </c>
      <c t="n" r="B9" s="6">
        <v>71800</v>
      </c>
      <c t="n" r="C9" s="6">
        <v>62742</v>
      </c>
      <c t="n" r="D9" s="6">
        <v>56713</v>
      </c>
      <c t="n" r="E9" s="6">
        <v>44787</v>
      </c>
      <c t="n" r="F9" s="6">
        <v>44211</v>
      </c>
      <c t="n" r="G9" s="6">
        <v>36188</v>
      </c>
      <c t="n" r="H9" s="6">
        <v>37056</v>
      </c>
      <c t="n" r="I9" s="6">
        <v>49805</v>
      </c>
      <c t="n" r="J9" s="6">
        <v>236042</v>
      </c>
      <c t="n" r="K9" s="6">
        <v>167260</v>
      </c>
      <c t="n" r="L9" s="6">
        <v>92445</v>
      </c>
    </row>
    <row r="10" spans="1:12">
      <c t="s" r="A10" s="4">
        <v>82</v>
      </c>
      <c t="n" r="B10" s="6">
        <v>-3982</v>
      </c>
      <c t="n" r="C10" s="6">
        <v>-3853</v>
      </c>
      <c t="n" r="D10" s="6">
        <v>-3853</v>
      </c>
      <c t="n" r="E10" s="6">
        <v>-3726</v>
      </c>
      <c t="n" r="F10" s="6">
        <v>-3734</v>
      </c>
      <c t="n" r="G10" s="6">
        <v>-42</v>
      </c>
      <c t="n" r="J10" s="6">
        <v>-15414</v>
      </c>
      <c t="n" r="K10" s="6">
        <v>-3776</v>
      </c>
    </row>
    <row r="11" spans="1:12">
      <c t="s" r="A11" s="4">
        <v>83</v>
      </c>
      <c t="n" r="B11" s="6">
        <v>23</v>
      </c>
      <c t="n" r="C11" s="6">
        <v>9</v>
      </c>
      <c t="n" r="D11" s="6">
        <v>9</v>
      </c>
      <c t="n" r="E11" s="6">
        <v>7</v>
      </c>
      <c t="n" r="F11" s="6">
        <v>10</v>
      </c>
      <c t="n" r="G11" s="6">
        <v>4</v>
      </c>
      <c t="n" r="H11" s="6">
        <v>5</v>
      </c>
      <c t="n" r="I11" s="6">
        <v>5</v>
      </c>
      <c t="n" r="J11" s="6">
        <v>48</v>
      </c>
      <c t="n" r="K11" s="6">
        <v>24</v>
      </c>
      <c t="n" r="L11" s="6">
        <v>83</v>
      </c>
    </row>
    <row r="12" spans="1:12">
      <c t="s" r="A12" s="4">
        <v>84</v>
      </c>
      <c t="n" r="B12" s="7">
        <v>-75759</v>
      </c>
      <c t="n" r="C12" s="7">
        <v>-66586</v>
      </c>
      <c t="n" r="D12" s="7">
        <v>-60557</v>
      </c>
      <c t="n" r="E12" s="7">
        <v>-48506</v>
      </c>
      <c t="n" r="F12" s="7">
        <v>-47935</v>
      </c>
      <c t="n" r="G12" s="7">
        <v>-36226</v>
      </c>
      <c t="n" r="H12" s="7">
        <v>-37051</v>
      </c>
      <c t="n" r="I12" s="7">
        <v>-49800</v>
      </c>
      <c t="n" r="J12" s="7">
        <v>-251408</v>
      </c>
      <c t="n" r="K12" s="7">
        <v>-171012</v>
      </c>
      <c t="n" r="L12" s="7">
        <v>-92362</v>
      </c>
    </row>
    <row r="13" spans="1:12">
      <c t="s" r="A13" s="4">
        <v>85</v>
      </c>
      <c t="n" r="B13" s="9">
        <v>-1.89</v>
      </c>
      <c t="n" r="C13" s="9">
        <v>-1.66</v>
      </c>
      <c t="n" r="D13" s="9">
        <v>-1.51</v>
      </c>
      <c t="n" r="E13" s="9">
        <v>-1.3</v>
      </c>
      <c t="n" r="F13" s="9">
        <v>-1.33</v>
      </c>
      <c t="n" r="G13" s="9">
        <v>-1.01</v>
      </c>
      <c t="n" r="H13" s="9">
        <v>-1.03</v>
      </c>
      <c t="n" r="I13" s="9">
        <v>-1.43</v>
      </c>
      <c t="n" r="J13" s="9">
        <v>-6.38</v>
      </c>
      <c t="n" r="K13" s="9">
        <v>-4.79</v>
      </c>
      <c t="n" r="L13" s="9">
        <v>-2.93</v>
      </c>
    </row>
    <row r="14" spans="1:12">
      <c t="s" r="A14" s="4">
        <v>86</v>
      </c>
      <c t="n" r="B14" s="6">
        <v>40151</v>
      </c>
      <c t="n" r="C14" s="6">
        <v>40038</v>
      </c>
      <c t="n" r="D14" s="6">
        <v>40008</v>
      </c>
      <c t="n" r="E14" s="6">
        <v>37312</v>
      </c>
      <c t="n" r="F14" s="6">
        <v>36071</v>
      </c>
      <c t="n" r="G14" s="6">
        <v>36029</v>
      </c>
      <c t="n" r="H14" s="6">
        <v>35982</v>
      </c>
      <c t="n" r="I14" s="6">
        <v>34856</v>
      </c>
      <c t="n" r="J14" s="6">
        <v>39387</v>
      </c>
      <c t="n" r="K14" s="6">
        <v>35739</v>
      </c>
      <c t="n" r="L14" s="6">
        <v>31559</v>
      </c>
    </row>
    <row r="15" spans="1:12">
      <c t="s" r="A15" s="4">
        <v>663</v>
      </c>
      <c t="n" r="J15" s="7">
        <v>2000</v>
      </c>
    </row>
    <row r="16" spans="1:12">
      <c t="s" r="A16" s="4">
        <v>632</v>
      </c>
    </row>
    <row r="17" spans="1:12">
      <c t="s" r="A17" s="4">
        <v>77</v>
      </c>
      <c t="n" r="J17" s="6">
        <v>6500</v>
      </c>
      <c t="n" r="K17" s="7">
        <v>4600</v>
      </c>
    </row>
    <row r="18" spans="1:12">
      <c t="s" r="A18" s="4">
        <v>663</v>
      </c>
      <c t="n" r="B18" s="7">
        <v>1000</v>
      </c>
    </row>
    <row r="19" spans="1:12">
      <c t="s" r="A19" s="4">
        <v>664</v>
      </c>
      <c t="n" r="F19" s="7">
        <v>2000</v>
      </c>
      <c t="n" r="I19" s="7">
        <v>17000</v>
      </c>
    </row>
    <row r="20" spans="1:12">
      <c t="s" r="A20" s="4">
        <v>635</v>
      </c>
    </row>
    <row r="21" spans="1:12">
      <c t="s" r="A21" s="4">
        <v>663</v>
      </c>
      <c t="n" r="F21" s="7">
        <v>5000</v>
      </c>
      <c t="n" r="J21" s="7">
        <v>2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45"/>
    <col customWidth="1" max="3" min="3" width="14"/>
  </cols>
  <sheetData>
    <row r="1" spans="1:3">
      <c t="s" r="A1" s="1">
        <v>665</v>
      </c>
      <c t="s" r="B1" s="2">
        <v>666</v>
      </c>
      <c t="s" r="C1" s="2">
        <v>667</v>
      </c>
    </row>
    <row r="2" spans="1:3">
      <c t="s" r="A2" s="3">
        <v>179</v>
      </c>
    </row>
    <row r="3" spans="1:3">
      <c t="s" r="A3" s="4">
        <v>668</v>
      </c>
      <c t="n" r="B3" s="6">
        <v>3</v>
      </c>
    </row>
    <row r="4" spans="1:3">
      <c t="s" r="A4" s="4">
        <v>89</v>
      </c>
    </row>
    <row r="5" spans="1:3">
      <c t="s" r="A5" s="3">
        <v>179</v>
      </c>
    </row>
    <row r="6" spans="1:3">
      <c t="s" r="A6" s="4">
        <v>274</v>
      </c>
      <c t="n" r="B6" s="6">
        <v>4404658</v>
      </c>
    </row>
    <row r="7" spans="1:3">
      <c t="s" r="A7" s="4">
        <v>275</v>
      </c>
      <c t="n" r="B7" s="9">
        <v>35.19</v>
      </c>
    </row>
    <row r="8" spans="1:3">
      <c t="s" r="A8" s="4">
        <v>669</v>
      </c>
      <c t="s" r="C8" s="4">
        <v>397</v>
      </c>
    </row>
    <row r="9" spans="1:3">
      <c t="s" r="A9" s="4">
        <v>276</v>
      </c>
      <c t="n" r="B9" s="7">
        <v>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v>
      </c>
      <c t="s" r="B1" s="2">
        <v>1</v>
      </c>
    </row>
    <row r="2" spans="1:4">
      <c t="s" r="B2" s="2">
        <v>2</v>
      </c>
      <c t="s" r="C2" s="2">
        <v>30</v>
      </c>
      <c t="s" r="D2" s="2">
        <v>72</v>
      </c>
    </row>
    <row r="3" spans="1:4">
      <c t="s" r="A3" s="4">
        <v>118</v>
      </c>
      <c t="n" r="B3" s="7">
        <v>11752</v>
      </c>
      <c t="n" r="C3" s="7">
        <v>6601</v>
      </c>
      <c t="n" r="D3" s="7">
        <v>6392</v>
      </c>
    </row>
    <row r="4" spans="1:4">
      <c t="s" r="A4" s="4">
        <v>119</v>
      </c>
      <c t="n" r="C4" s="7">
        <v>28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0</v>
      </c>
      <c t="s" r="D2" s="2">
        <v>72</v>
      </c>
    </row>
    <row r="3" spans="1:4">
      <c t="s" r="A3" s="3">
        <v>121</v>
      </c>
    </row>
    <row r="4" spans="1:4">
      <c t="s" r="A4" s="4">
        <v>84</v>
      </c>
      <c t="n" r="B4" s="7">
        <v>-251408</v>
      </c>
      <c t="n" r="C4" s="7">
        <v>-171012</v>
      </c>
      <c t="n" r="D4" s="7">
        <v>-92362</v>
      </c>
    </row>
    <row r="5" spans="1:4">
      <c t="s" r="A5" s="3">
        <v>122</v>
      </c>
    </row>
    <row r="6" spans="1:4">
      <c t="s" r="A6" s="4">
        <v>79</v>
      </c>
      <c t="n" r="B6" s="6">
        <v>2000</v>
      </c>
      <c t="n" r="C6" s="6">
        <v>24900</v>
      </c>
      <c t="n" r="D6" s="6">
        <v>1940</v>
      </c>
    </row>
    <row r="7" spans="1:4">
      <c t="s" r="A7" s="4">
        <v>123</v>
      </c>
      <c t="n" r="B7" s="6">
        <v>1037</v>
      </c>
      <c t="n" r="C7" s="6">
        <v>349</v>
      </c>
      <c t="n" r="D7" s="6">
        <v>179</v>
      </c>
    </row>
    <row r="8" spans="1:4">
      <c t="s" r="A8" s="4">
        <v>104</v>
      </c>
      <c t="n" r="B8" s="6">
        <v>25914</v>
      </c>
      <c t="n" r="C8" s="6">
        <v>11683</v>
      </c>
      <c t="n" r="D8" s="6">
        <v>7759</v>
      </c>
    </row>
    <row r="9" spans="1:4">
      <c t="s" r="A9" s="4">
        <v>124</v>
      </c>
      <c t="n" r="B9" s="6">
        <v>9360</v>
      </c>
      <c t="n" r="C9" s="6">
        <v>2249</v>
      </c>
    </row>
    <row r="10" spans="1:4">
      <c t="s" r="A10" s="4">
        <v>125</v>
      </c>
      <c t="n" r="C10" s="6">
        <v>80</v>
      </c>
    </row>
    <row r="11" spans="1:4">
      <c t="s" r="A11" s="3">
        <v>126</v>
      </c>
    </row>
    <row r="12" spans="1:4">
      <c t="s" r="A12" s="4">
        <v>33</v>
      </c>
      <c t="n" r="B12" s="6">
        <v>-679</v>
      </c>
    </row>
    <row r="13" spans="1:4">
      <c t="s" r="A13" s="4">
        <v>34</v>
      </c>
      <c t="n" r="B13" s="6">
        <v>-1106</v>
      </c>
    </row>
    <row r="14" spans="1:4">
      <c t="s" r="A14" s="4">
        <v>40</v>
      </c>
      <c t="n" r="B14" s="6">
        <v>-2128</v>
      </c>
      <c t="n" r="C14" s="6">
        <v>2327</v>
      </c>
      <c t="n" r="D14" s="6">
        <v>-3112</v>
      </c>
    </row>
    <row r="15" spans="1:4">
      <c t="s" r="A15" s="4">
        <v>43</v>
      </c>
      <c t="n" r="B15" s="6">
        <v>1924</v>
      </c>
      <c t="n" r="C15" s="6">
        <v>4220</v>
      </c>
      <c t="n" r="D15" s="6">
        <v>-1301</v>
      </c>
    </row>
    <row r="16" spans="1:4">
      <c t="s" r="A16" s="4">
        <v>44</v>
      </c>
      <c t="n" r="B16" s="6">
        <v>19646</v>
      </c>
      <c t="n" r="C16" s="6">
        <v>6209</v>
      </c>
      <c t="n" r="D16" s="6">
        <v>1996</v>
      </c>
    </row>
    <row r="17" spans="1:4">
      <c t="s" r="A17" s="4">
        <v>127</v>
      </c>
      <c t="n" r="B17" s="6">
        <v>788</v>
      </c>
    </row>
    <row r="18" spans="1:4">
      <c t="s" r="A18" s="4">
        <v>128</v>
      </c>
      <c t="n" r="B18" s="6">
        <v>121</v>
      </c>
      <c t="n" r="C18" s="6">
        <v>1510</v>
      </c>
      <c t="n" r="D18" s="6">
        <v>13</v>
      </c>
    </row>
    <row r="19" spans="1:4">
      <c t="s" r="A19" s="4">
        <v>129</v>
      </c>
      <c t="n" r="B19" s="6">
        <v>-194531</v>
      </c>
      <c t="n" r="C19" s="6">
        <v>-117485</v>
      </c>
      <c t="n" r="D19" s="6">
        <v>-84888</v>
      </c>
    </row>
    <row r="20" spans="1:4">
      <c t="s" r="A20" s="3">
        <v>130</v>
      </c>
    </row>
    <row r="21" spans="1:4">
      <c t="s" r="A21" s="4">
        <v>131</v>
      </c>
      <c t="n" r="B21" s="6">
        <v>-17000</v>
      </c>
      <c t="n" r="C21" s="6">
        <v>-24900</v>
      </c>
      <c t="n" r="D21" s="6">
        <v>-1940</v>
      </c>
    </row>
    <row r="22" spans="1:4">
      <c t="s" r="A22" s="4">
        <v>132</v>
      </c>
      <c t="n" r="B22" s="6">
        <v>-2305</v>
      </c>
      <c t="n" r="C22" s="6">
        <v>-1011</v>
      </c>
      <c t="n" r="D22" s="6">
        <v>-400</v>
      </c>
    </row>
    <row r="23" spans="1:4">
      <c t="s" r="A23" s="4">
        <v>133</v>
      </c>
      <c t="n" r="B23" s="6">
        <v>-500</v>
      </c>
    </row>
    <row r="24" spans="1:4">
      <c t="s" r="A24" s="4">
        <v>134</v>
      </c>
      <c t="n" r="B24" s="6">
        <v>-19805</v>
      </c>
      <c t="n" r="C24" s="6">
        <v>-25911</v>
      </c>
      <c t="n" r="D24" s="6">
        <v>-2340</v>
      </c>
    </row>
    <row r="25" spans="1:4">
      <c t="s" r="A25" s="3">
        <v>135</v>
      </c>
    </row>
    <row r="26" spans="1:4">
      <c t="s" r="A26" s="4">
        <v>136</v>
      </c>
      <c t="n" r="C26" s="6">
        <v>194698</v>
      </c>
    </row>
    <row r="27" spans="1:4">
      <c t="s" r="A27" s="4">
        <v>137</v>
      </c>
      <c t="n" r="C27" s="6">
        <v>-20829</v>
      </c>
    </row>
    <row r="28" spans="1:4">
      <c t="s" r="A28" s="4">
        <v>138</v>
      </c>
      <c t="n" r="B28" s="6">
        <v>179753</v>
      </c>
      <c t="n" r="C28" s="6">
        <v>94199</v>
      </c>
      <c t="n" r="D28" s="6">
        <v>91312</v>
      </c>
    </row>
    <row r="29" spans="1:4">
      <c t="s" r="A29" s="4">
        <v>139</v>
      </c>
      <c t="n" r="B29" s="6">
        <v>7239</v>
      </c>
      <c t="n" r="C29" s="6">
        <v>1663</v>
      </c>
      <c t="n" r="D29" s="6">
        <v>634</v>
      </c>
    </row>
    <row r="30" spans="1:4">
      <c t="s" r="A30" s="4">
        <v>140</v>
      </c>
      <c t="n" r="B30" s="6">
        <v>830</v>
      </c>
      <c t="n" r="C30" s="6">
        <v>249</v>
      </c>
      <c t="n" r="D30" s="6">
        <v>147</v>
      </c>
    </row>
    <row r="31" spans="1:4">
      <c t="s" r="A31" s="4">
        <v>141</v>
      </c>
      <c t="n" r="B31" s="6">
        <v>-201</v>
      </c>
      <c t="n" r="C31" s="6">
        <v>-33</v>
      </c>
    </row>
    <row r="32" spans="1:4">
      <c t="s" r="A32" s="4">
        <v>142</v>
      </c>
      <c t="n" r="B32" s="6">
        <v>187621</v>
      </c>
      <c t="n" r="C32" s="6">
        <v>269947</v>
      </c>
      <c t="n" r="D32" s="6">
        <v>92093</v>
      </c>
    </row>
    <row r="33" spans="1:4">
      <c t="s" r="A33" s="4">
        <v>143</v>
      </c>
      <c t="n" r="B33" s="6">
        <v>-26715</v>
      </c>
      <c t="n" r="C33" s="6">
        <v>126551</v>
      </c>
      <c t="n" r="D33" s="6">
        <v>4865</v>
      </c>
    </row>
    <row r="34" spans="1:4">
      <c t="s" r="A34" s="4">
        <v>144</v>
      </c>
      <c t="n" r="B34" s="6">
        <v>256861</v>
      </c>
      <c t="n" r="C34" s="6">
        <v>130310</v>
      </c>
      <c t="n" r="D34" s="6">
        <v>125445</v>
      </c>
    </row>
    <row r="35" spans="1:4">
      <c t="s" r="A35" s="4">
        <v>145</v>
      </c>
      <c t="n" r="B35" s="6">
        <v>230146</v>
      </c>
      <c t="n" r="C35" s="7">
        <v>256861</v>
      </c>
      <c t="n" r="D35" s="7">
        <v>130310</v>
      </c>
    </row>
    <row r="36" spans="1:4">
      <c t="s" r="A36" s="3">
        <v>146</v>
      </c>
    </row>
    <row r="37" spans="1:4">
      <c t="s" r="A37" s="4">
        <v>147</v>
      </c>
      <c t="n" r="B37" s="6">
        <v>691</v>
      </c>
    </row>
    <row r="38" spans="1:4">
      <c t="s" r="A38" s="4">
        <v>148</v>
      </c>
      <c t="n" r="B38" s="6">
        <v>238</v>
      </c>
    </row>
    <row r="39" spans="1:4">
      <c t="s" r="A39" s="3">
        <v>149</v>
      </c>
    </row>
    <row r="40" spans="1:4">
      <c t="s" r="A40" s="4">
        <v>150</v>
      </c>
      <c t="n" r="B40" s="7">
        <v>60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51</v>
      </c>
      <c t="s" r="B1" s="2">
        <v>1</v>
      </c>
    </row>
    <row r="2" spans="1:2">
      <c t="s" r="B2" s="2">
        <v>2</v>
      </c>
    </row>
    <row r="3" spans="1:2">
      <c t="s" r="A3" s="3">
        <v>151</v>
      </c>
    </row>
    <row r="4" spans="1:2">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3</v>
      </c>
      <c t="s" r="B1" s="2">
        <v>1</v>
      </c>
    </row>
    <row r="2" spans="1:2">
      <c t="s" r="B2" s="2">
        <v>2</v>
      </c>
    </row>
    <row r="3" spans="1:2">
      <c t="s" r="A3" s="3">
        <v>153</v>
      </c>
    </row>
    <row r="4" spans="1:2">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nv</vt:lpstr>
      <vt:lpstr>Consolidated Statements of Con6</vt:lpstr>
      <vt:lpstr>Consolidated Statements of Cash</vt:lpstr>
      <vt:lpstr>Nature of Business</vt:lpstr>
      <vt:lpstr>Summary of Significant Accounti</vt:lpstr>
      <vt:lpstr>Inventories</vt:lpstr>
      <vt:lpstr>Intangible Assets</vt:lpstr>
      <vt:lpstr>Property and Equipment</vt:lpstr>
      <vt:lpstr>Accrued Expenses</vt:lpstr>
      <vt:lpstr>Convertible Notes</vt:lpstr>
      <vt:lpstr>Stockholders' Equity</vt:lpstr>
      <vt:lpstr>Stock-Based Compensation</vt:lpstr>
      <vt:lpstr>Income Taxes</vt:lpstr>
      <vt:lpstr>Employee Benefit Plans</vt:lpstr>
      <vt:lpstr>Commitments and Contingencies</vt:lpstr>
      <vt:lpstr>License and Collaboration Agree</vt:lpstr>
      <vt:lpstr>Consolidated Quarterly Financia</vt:lpstr>
      <vt:lpstr>Subsequent Event</vt:lpstr>
      <vt:lpstr>Summary of Significant Accoun23</vt:lpstr>
      <vt:lpstr>Summary of Significant Accoun24</vt:lpstr>
      <vt:lpstr>Inventories (Tables)</vt:lpstr>
      <vt:lpstr>Property and Equipment (Tables)</vt:lpstr>
      <vt:lpstr>Accrued Expenses (Tables)</vt:lpstr>
      <vt:lpstr>Convertible Notes (Tables)</vt:lpstr>
      <vt:lpstr>Stock-Based Compensation (Table</vt:lpstr>
      <vt:lpstr>Income Taxes (Tables)</vt:lpstr>
      <vt:lpstr>Consolidated Quarterly Financ31</vt:lpstr>
      <vt:lpstr>Nature of Business - Company In</vt:lpstr>
      <vt:lpstr>Nature of Business - Liquidity </vt:lpstr>
      <vt:lpstr>Summary of Significant Accoun34</vt:lpstr>
      <vt:lpstr>Summary of Significant Accoun35</vt:lpstr>
      <vt:lpstr>Summary of Significant Accoun36</vt:lpstr>
      <vt:lpstr>Summary of Significant Accoun37</vt:lpstr>
      <vt:lpstr>Summary of Significant Accoun38</vt:lpstr>
      <vt:lpstr>Inventories (Details)</vt:lpstr>
      <vt:lpstr>Intangible Assets - Intangible </vt:lpstr>
      <vt:lpstr>Intangible Assets - Estimated F</vt:lpstr>
      <vt:lpstr>Property and Equipment (Details</vt:lpstr>
      <vt:lpstr>Accrued Expenses (Details)</vt:lpstr>
      <vt:lpstr>Convertible Notes (Details)</vt:lpstr>
      <vt:lpstr>Stockholders' Equity (Details)</vt:lpstr>
      <vt:lpstr>Stock-Based Compensation - Stoc</vt:lpstr>
      <vt:lpstr>Stock-Based Compensation - St47</vt:lpstr>
      <vt:lpstr>Stock-Based Compensation - Rest</vt:lpstr>
      <vt:lpstr>Stock-Based Compensation - Re49</vt:lpstr>
      <vt:lpstr>Stock-Based Compensation - Empl</vt:lpstr>
      <vt:lpstr>Income Taxes - Income_Loss Befo</vt:lpstr>
      <vt:lpstr>Income Taxes - Deferred Tax Ass</vt:lpstr>
      <vt:lpstr>Employee Benefit Plans (Details</vt:lpstr>
      <vt:lpstr>Commitments and Contingencies (</vt:lpstr>
      <vt:lpstr>License and Collaboration Agr55</vt:lpstr>
      <vt:lpstr>Consolidated Quarterly Financ5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10:08Z</dcterms:created>
  <dcterms:modified xmlns:dcterms="http://purl.org/dc/terms/" xmlns:xsi="http://www.w3.org/2001/XMLSchema-instance" xsi:type="dcterms:W3CDTF">2016-02-26T18:10:08Z</dcterms:modified>
  <dc:title xmlns:dc="http://purl.org/dc/elements/1.1/">Untitled</dc:title>
  <dc:description xmlns:dc="http://purl.org/dc/elements/1.1/"/>
  <dc:subject xmlns:dc="http://purl.org/dc/elements/1.1/"/>
  <cp:keywords/>
  <cp:category/>
</cp:coreProperties>
</file>